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Organization, Basis of" sheetId="6" r:id="rId6"/>
    <s:sheet name="Note 2 - Investment in Non-publ" sheetId="7" r:id="rId7"/>
    <s:sheet name="Note 3 - Stock-based Compensati" sheetId="8" r:id="rId8"/>
    <s:sheet name="Note 4 - Diluted Net Income Per" sheetId="9" r:id="rId9"/>
    <s:sheet name="Note 5 - Income Taxes" sheetId="10" r:id="rId10"/>
    <s:sheet name="Note 6 - Inventories" sheetId="11" r:id="rId11"/>
    <s:sheet name="Note 7 - Debt" sheetId="12" r:id="rId12"/>
    <s:sheet name="Note 8 - Related Party" sheetId="13" r:id="rId13"/>
    <s:sheet name="Note 9 - Stockholders' Equity" sheetId="14" r:id="rId14"/>
    <s:sheet name="Note 10 - Business Segment Repo" sheetId="15" r:id="rId15"/>
    <s:sheet name="Note 11 - Subsequent Event" sheetId="16" r:id="rId16"/>
    <s:sheet name="Significant Accounting Policies" sheetId="17" r:id="rId17"/>
    <s:sheet name="Note 1 - Organization, Basis 18" sheetId="18" r:id="rId18"/>
    <s:sheet name="Note 3 - Stock-based Compensa19" sheetId="19" r:id="rId19"/>
    <s:sheet name="Note 4 - Diluted Net Income P20" sheetId="20" r:id="rId20"/>
    <s:sheet name="Note 6 - Inventories (Tables)" sheetId="21" r:id="rId21"/>
    <s:sheet name="Note 7 - Debt (Tables)" sheetId="22" r:id="rId22"/>
    <s:sheet name="Note 9 - Stockholders' Equity (" sheetId="23" r:id="rId23"/>
    <s:sheet name="Note 10 - Business Segment Re24" sheetId="24" r:id="rId24"/>
    <s:sheet name="Note 1 - Organization, Basis 25" sheetId="25" r:id="rId25"/>
    <s:sheet name="Note 1 - Organization, Basis 26" sheetId="26" r:id="rId26"/>
    <s:sheet name="Note 1 - Organization, Basis 27" sheetId="27" r:id="rId27"/>
    <s:sheet name="Note 1 - Organization, Basis 28" sheetId="28" r:id="rId28"/>
    <s:sheet name="Note 2 - Investment in Non-pu29" sheetId="29" r:id="rId29"/>
    <s:sheet name="Note 3 - Stock-based Compensa30" sheetId="30" r:id="rId30"/>
    <s:sheet name="Note 3 - Stock-Based Compensa31" sheetId="31" r:id="rId31"/>
    <s:sheet name="Note 4 - Diluted Net Income P32" sheetId="32" r:id="rId32"/>
    <s:sheet name="Note 4 - Diluted Net Income P33" sheetId="33" r:id="rId33"/>
    <s:sheet name="Note 5 - Income Taxes (Details " sheetId="34" r:id="rId34"/>
    <s:sheet name="Note 6 - Inventories - Inventor" sheetId="35" r:id="rId35"/>
    <s:sheet name="Note 7 - Debt (Details Textual)" sheetId="36" r:id="rId36"/>
    <s:sheet name="Note 7 - Debt - Long-term Debt " sheetId="37" r:id="rId37"/>
    <s:sheet name="Note 7 - Debt - Long-term Deb38" sheetId="38" r:id="rId38"/>
    <s:sheet name="Note 8 - Related Party (Details" sheetId="39" r:id="rId39"/>
    <s:sheet name="Note 9 - Stockholders' Equity40" sheetId="40" r:id="rId40"/>
    <s:sheet name="Note 9 - Stockholders' Equity -" sheetId="41" r:id="rId41"/>
    <s:sheet name="Note 10 - Business Segment Re42" sheetId="42" r:id="rId42"/>
    <s:sheet name="Note 10 - Business Segment Re43" sheetId="43" r:id="rId43"/>
    <s:sheet name="Note 10 - Business Segment Re44" sheetId="44" r:id="rId44"/>
    <s:sheet name="Note 11 - Subsequent Event (Det" sheetId="45" r:id="rId45"/>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Nov. 29, 2015</t>
  </si>
  <si>
    <t>Dec. 28, 2015</t>
  </si>
  <si>
    <t>Entity Registrant Name</t>
  </si>
  <si>
    <t>LANDEC CORP \CA\</t>
  </si>
  <si>
    <t>Entity Central Index Key</t>
  </si>
  <si>
    <t>Trading Symbol</t>
  </si>
  <si>
    <t>lndc</t>
  </si>
  <si>
    <t>Current Fiscal Year End Date</t>
  </si>
  <si>
    <t>--05-29</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9,
		2015</t>
  </si>
  <si>
    <t>Document Fiscal Year Focus</t>
  </si>
  <si>
    <t>Document Fiscal Period Focus</t>
  </si>
  <si>
    <t>Q2</t>
  </si>
  <si>
    <t>Amendment Flag</t>
  </si>
  <si>
    <t>false</t>
  </si>
  <si>
    <t>Consolidated Balance Sheets (Current Period Unaudited) - USD ($)</t>
  </si>
  <si>
    <t>May. 31, 2015</t>
  </si>
  <si>
    <t>[1]</t>
  </si>
  <si>
    <t>Current Assets:</t>
  </si>
  <si>
    <t>Cash and cash equivalents</t>
  </si>
  <si>
    <t>Accounts receivable, less allowance for doubtful accounts of $366 and $382 at November 29, 2015 and May 31, 2015, respectively</t>
  </si>
  <si>
    <t>Inventories, net</t>
  </si>
  <si>
    <t>Deferred taxes</t>
  </si>
  <si>
    <t>Prepaid expenses and other current assets</t>
  </si>
  <si>
    <t>Total Current Assets</t>
  </si>
  <si>
    <t>Investment in non-public company, fair value</t>
  </si>
  <si>
    <t>Property and equipment, net</t>
  </si>
  <si>
    <t>Goodwill, net</t>
  </si>
  <si>
    <t>Trademarks/tradenames, net</t>
  </si>
  <si>
    <t>Customer relationships, net</t>
  </si>
  <si>
    <t>Other assets</t>
  </si>
  <si>
    <t>Total Assets</t>
  </si>
  <si>
    <t>Current Liabilities:</t>
  </si>
  <si>
    <t>Accounts payable</t>
  </si>
  <si>
    <t>Income taxes payable</t>
  </si>
  <si>
    <t>Accrued compensation</t>
  </si>
  <si>
    <t>Other accrued liabilities</t>
  </si>
  <si>
    <t>Deferred revenue</t>
  </si>
  <si>
    <t>Current portion of long-term debt</t>
  </si>
  <si>
    <t>Total Current Liabilities</t>
  </si>
  <si>
    <t>Long-term debt, less current portion</t>
  </si>
  <si>
    <t>Other non-current liabilities</t>
  </si>
  <si>
    <t>Total Liabilities</t>
  </si>
  <si>
    <t>Stockholders’ Equity:</t>
  </si>
  <si>
    <t>Common stock, $0.001 par value; 50,000,000 shares authorized; 27,033,136 and 26,990,490 shares issued and outstanding at November 29, 2015 and May 31, 2015, respectively</t>
  </si>
  <si>
    <t>Additional paid-in capital</t>
  </si>
  <si>
    <t>Retained earnings</t>
  </si>
  <si>
    <t>Total Stockholders’ Equity</t>
  </si>
  <si>
    <t>Non-controlling interest</t>
  </si>
  <si>
    <t>Total Equity</t>
  </si>
  <si>
    <t>Total Liabilities and Stockholders’ Equity</t>
  </si>
  <si>
    <t>Derived from audited financial statements.</t>
  </si>
  <si>
    <t>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t>
  </si>
  <si>
    <t>3 Months Ended</t>
  </si>
  <si>
    <t>Nov. 30, 2014</t>
  </si>
  <si>
    <t>Product sales</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Shares used in per share computation</t>
  </si>
  <si>
    <t>Basic (in shares)</t>
  </si>
  <si>
    <t>Diluted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Tax benefit from stock-based compensation expense</t>
  </si>
  <si>
    <t>Change in investment in non-public company, fair value</t>
  </si>
  <si>
    <t>Changes in current assets and current liabilities:</t>
  </si>
  <si>
    <t>Accounts receivable, net</t>
  </si>
  <si>
    <t>Issuance of notes and advances receivable</t>
  </si>
  <si>
    <t>Collection of notes and advances receivable</t>
  </si>
  <si>
    <t xml:space="preserve"> </t>
  </si>
  <si>
    <t>Net cash provided by operating activities</t>
  </si>
  <si>
    <t>Cash flows from investing activities:</t>
  </si>
  <si>
    <t>Purchases of property and equipment</t>
  </si>
  <si>
    <t>Deposit on capital lease</t>
  </si>
  <si>
    <t>Proceeds from sale of fixed assets</t>
  </si>
  <si>
    <t>Net cash used in investing activities</t>
  </si>
  <si>
    <t>Cash flows from financing activities:</t>
  </si>
  <si>
    <t>Proceeds from sale of common stock</t>
  </si>
  <si>
    <t>Taxes paid by Company for stock swaps and RSUs</t>
  </si>
  <si>
    <t>Proceeds from long-term debt</t>
  </si>
  <si>
    <t>Payments on long-term debt</t>
  </si>
  <si>
    <t>Proceeds from lines of credit</t>
  </si>
  <si>
    <t>Payments on lines of credit</t>
  </si>
  <si>
    <t>Change in other assets</t>
  </si>
  <si>
    <t>Payments to non-controlling interest holders</t>
  </si>
  <si>
    <t>Net cash provided by financing activities</t>
  </si>
  <si>
    <t>Net decrease in cash and cash equivalents</t>
  </si>
  <si>
    <t>Cash and cash equivalents at beginning of period</t>
  </si>
  <si>
    <t>Cash and cash equivalents at end of perio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and non-HA biomaterials through its Lifecore Biomedical, Inc. (“Lifecore”) subsidiary. The Company’s HA biopolymers and non-HA materials are proprietary in that they are specially formulated for specific customers to meet strict regulatory requirements. The Company’s technologies, along with its customer relationships and tradenames, are the foundation, and a key differentiating advantage upon which Landec has built its business. Basis of Presentation 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November 29, 2015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accounting principles generally accepted in the United States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31, 2015. The results of operations for the six months ended November 29, 2015 are not necessarily indicative of the results that may be expected for an entire fiscal year because there is some seasonality in Apio’s food business, particularly, Apio’s export business and the order patterns of Lifecore’s customers which may lead to significant fluctuations in Landec’s quarterly results of operations. Basis of Consolidation The consolidated financial statements are presented on the accrual basis of accounting in accordance with accounting principles generally accepted in the United States and include the accounts of Landec Corporation and its subsidiaries, Apio and Lifecore. All materia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and its equity investment in a non-public company are not VIEs. Use of Estimates The preparation of financial statements in conformity with accounting principles generally accepted in the United Stat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self-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is subject to change from period to period. Actual results may differ from management’s estimates. Cash and Cash Equivalents 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 Financial Instruments Investment in Non-Public Company On February 15, 2011, Apio purchased 150,000 senior preferred shares for $15 million and 201 common shares for $201 that were issued by Windset Holdings 2010 Ltd., a Canadian corporation (“Windset”). On July 15, 2014, Apio increased its investment in Windset by purchasing an additional 68 shares of common stock and 51,211 shares of junior preferred stock of Windset for $11.0 million. On October 29, 2014, Apio purchased an additional 70,000 senior preferred shares of Windset for $7.0 million. These investments are reported as an investment in non-public company, fair value, in the accompanying Consolidated Balance Sheets as of November 29, 2015 and May 31, 2015. The Company has elected to account for its investment in Windset under the fair value option (see Note 2). Intangible Assets The Company’s intangible assets are comprised of customer relationships with a finite estimated useful life of twelve to thirteen years and trademarks, tradenames and goodwill with indefinite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 Partial Self-Insurance on Employee Health Plan 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been incurred but have not been paid as of November 29, 2015 and May 31, 2015. It is reasonably possible that the expense the Company ultimately incurs could differ from amounts accrued, and adjustments to future reserves may be necessary. Long-Term Incentive Plan On July 25, 2013, the Landec Long-Term Incentive Plan (“LTIP”) was established which allows certain executives to earn a performance-based bonus that is based upon a cumulative operating income target for fiscal years 2014, 2015, and 2016. The LTIP was designed to align the interests of management with the long-term financial success of the Company. If the three-year cumulative operating income target had been met, approximately $2.0 million in bonuses would have been paid. Through fiscal year 2014, the Company was recording the estimated plan bonus on a straight-line basis over the 36-month LTIP period. During the first quarter of fiscal year 2015, the Company determined it was unlikely the three-year cumulative operating income target would be attained and therefore all LTIP bonus accruals were reversed at that time. The reversal resulted in a $677,000 reduction in selling, general, and administrative expenses during the six months ended November 30, 2014 in the accompanying Consolidated Statements of Comprehensive Income. Litigation On September 30, 2015, plaintiffs filed a wage and hour class action lawsuit in the Superior Court of California in Santa Barbara County. Plaintiffs are non-exempt employees, or former employees, of the plant contract labor provider of Apio who allege California Labor Code violations. The Company, and its contract labor provider, are vigorously co-defending this lawsuit. The ultimate outcome of these matters is uncertain and the Company is unable to estimate the amount or the range or reasonably possible loss, if any. However, we believe we have meritorious defenses to the plaintiffs’ claims.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six months ended November 29, 2015 was due to the Company’s 26.9% minority interest in the change in the fair market value of Windset during the period. In determining the fair value of the investment in Windset, the Company utilizes the following significant unobservable inputs in the discounted cash flow models: At November 29, 2015 At May 31, 2015 Revenue growth rates 4% 4% Expense growth rates 4% 4% Income tax rates 15% 15% Discount rates 15% to 21% 15% to 21% 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Windset investment as of November 29, 2015 10% increase in revenue growth rates $ 2,200 10% increase in expense growth rates $ (1,800 ) 10% increase in income tax rates $ — 10% increase in discount rates $ (1,0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Windset investment as of November 29, 2015 and May 31, 2015 was $62.5 million and $61.5 million, respectively. 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revenues generally consist of revenues generated from the sale of specialty packaged fresh-cut and whole processed vegetable products that are generally washed and packaged in the Company’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Apio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the Company’s customers. Sales of BreatheWay packaging are recognized when shipped to the customer. Apio’s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Lifecore generates revenue through the sale of products containing HA and non-HA materials. Lifecore primarily sells products to customers in three medical areas: (1) Ophthalmic, which represented approximately 60% of Lifecore’s revenues in fiscal year 2015, (2) Orthopedic, which represented approximately 20% of Lifecore’s revenues in fiscal year 2015 and (3) Veterinary/Other. The vast majority of revenues from Lifecore are recognized upon shipment. Lifecore’s business development revenues, a portion of which are included in all three medical areas, are related to contract research and development (R&amp;D) services and multi-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Three months ended November 29, 2015 Three months ended November 30 , 201 4 Six months ended November 29 , 201 5 Six months ended November 30 , 201 4 Recorded upon shipment $ 112,709 $ 109,764 $ 223,125 $ 216,004 Recorded upon acceptance in foreign port 22,140 22,106 44,484 48,693 Revenue from license fees, R&amp;D contracts and royalties/profit sharing 1,534 423 2,540 635 Revenue from multiple element arrangements 4,058 372 5,647 947 Total $ 140,441 $ 132,665 $ 275,796 $ 266,279 Reclassifications Certain reclassifications have been made to prior period financial statements to conform to the current period presentation. New Accounting Pronouncements Revenue Recognition In May 2014, the Financial Accounting Standards Board (“FASB”) issued Accounting Standard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9 with early application permitted in the first quarter of the Company’s fiscal year 2018.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 Debt Issuance Cos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Management is currently evaluating the impact that adoption of ASU 2015-03 will have on the Company’s Consolidated Financial Statements and disclosures. Balance Sheet Classification of Deferred Taxes In November 2015, the FASB issued ASU 2015-17, Income Taxes (Topic 740): Balance Sheet Classification of Deferred Taxes, which requires all deferred tax assets and liabilities to be presented on the consolidated balance sheets as noncurrent. Deferred Taxes were previously required to be classified as current or non-current on the consolidated balance sheets. ASU 2015-17 is effective for fiscal years beginning after December 15, 2016, the Company’s fiscal year 2017, and interim periods within those fiscal years. Early adoption is permitted. Upon adoption, the Company will present the net deferred tax assets as noncurrent and reclassify any current deferred tax assets and liabilities to noncurrent in the consolidated balance sheet position on a retrospective basis.</t>
  </si>
  <si>
    <t>Note 2 - Investment in Non-public Company</t>
  </si>
  <si>
    <t>Investment Holdings [Text Block]</t>
  </si>
  <si>
    <t xml:space="preserve"> 2. Investment in non-public company On February 15, 2011, Apio entered into a share purchase agreement (the “Windset Purchase Agreement”) with Windset. Pursuant to the Windset Purchase Agreement, Apio purchased from Windset 150,000 Senior A preferred shares for $15 million and 201 common shares for $201. On July 15, 2014, Apio increased its investment in Windset by purchasing from the Newell Capital Corporation an additional 68 shares of common stock and 51,211 shares of junior preferred stock of Windset for $11.0 million. After this purchase, the Company’s common shares represent a 26.9% ownership interest in Windset. The non-voting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Windset Purchase Agreement includes a put and call option, which can be exercised on the sixth anniversary of the Windset Purchase Agreement whereby Apio can exercise the put to sell its common shares, Senior A preferred shares and junior preferred shares to Windset, or Windset can exercise the call to purchase those shares from Apio, in either case, at a price equal to 26.9% of the appreciation in the fair market value of Windset’s common shares from the date of the Company’s investment through the put and call date, plus the liquidation value of the preferred shares of $20.1 million ($15 million for the Senior A preferred shares and $5.1 million for the junior preferred shares). On October 29, 2014, Apio further increased its investment in Windset by purchasing 70,000 shares of Senior B preferred shares for $7.0 million. The Senior B Preferred Stock pays an annual dividend of 7.5% on the amount outstanding at each anniversary date of the Windset Purchase Agreement. The Senior B shares purchased by Apio have a put feature whereby Apio can sell back to Windset $1.5 million of shares on or after the first anniversary, an additional $2.75 million of shares on or after the second anniversary and the remaining $2.75 million on the third anniversary. After the third anniversary, Apio may at any time put any or all of the shares not previously sold back to Windset. At any time on or after February 15, 2017, Windset has the right to call any or all of the outstanding common shares but at such time must also call the same proportion of Senior A preferred shares, Senior B preferred shares and junior preferred shares owned by Apio. Windset’s partial call provision is restricted such that a partial call cannot result in Apio holding less than 10% of Windset’s common shares outstanding. The investment in Windset does not qualify for equity method accounting as the investment does not meet the criteria of in-substance common stock due to returns through the annual dividend on the non-voting senior preferred shares that are not available to the common stock holders. As the put and call options require all of the various shares to be put or called in equal proportions, the Company has deemed that the investment, in substance, should be treated as a single security for purposes of accounting. During the three months ended November 29, 2015 and November 30, 2014, the Company recorded $413,000 and $321,000, respectively, in dividend income. During the six months ended November 29, 2015 and November 30, 2014, the Company recorded $825,000 and $602,000, respectively, in dividend income. The change in the fair market value of the Company’s investment in Windset for the three months ended November 29, 2015 and November 30, 2014 was $200,000 and $1.2 million, respectively, and is included in other income in the Consolidated Statements of Comprehensive Income. The change in the fair market value of the Company’s investment in Windset for the six months ended November 29, 2015 and November 30, 2014 was $1.0 million and $1.4 million, respectively, and is included in other income in the Consolidated Statements of Comprehensive Income. The Company also entered into an exclusive license agreement with Windset, which was executed in June 2010, prior to contemplation of Apio’s investment in Windset. The license agreement allows Windset the use of Landec’s proprietary BreatheWay packaging to extend the shelf life of greenhouse grown cucumbers, peppers and tomatoes (“Exclusive Products”). In accordance with the agreement, Apio received and recorded a one-time upfront research and development fee of $100,000 and will receive license fees equal to 3% of net revenue of the Exclusive Products utilizing the proprietary breathable packaging technology, with or without the BreatheWay trademark. The ongoing license fees are subject to annual minimums of $150,000 for each of the three types of Exclusive Product as each is added to the agreement. As of November 29, 2015, two products have been added to the agreement. The Company recognized license fees of $120,000 and $152,000, respectively, for the three months ended November 29, 2015 and November 30, 2014. The Company recognized license fees of $226,000 and $152,000, respectively, for the six months ended November 29, 2015 and November 30, 2014.</t>
  </si>
  <si>
    <t>Note 3 - Stock-based Compensation</t>
  </si>
  <si>
    <t>Disclosure of Compensation Related Costs, Share-based Payments [Text Block]</t>
  </si>
  <si>
    <t xml:space="preserve"> 3. Stock-Based Compensation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For nonstatutory options, the cash flows resulting from the tax benefit due to tax deductions in excess of the compensation expense recognized for those options (excess tax benefit) are classified as financing activities within the statement of cash flows. The Company’s stock-based awards include stock option grants and restricted stock unit awards (“RSUs”). The following table summarizes the stock-based compensation for options and RSUs (in thousands): Three Months Ended November 29, 2015 Three Months Ended November 30, 2014 Six Months Ended November 29, 2015 Six Months Ended November 30, 2014 Options $ 360,000 $ 122,000 $ 690,000 $ 255,000 RSUs 540,000 228,000 $ 1,007,000 $ 493,000 Total stock-based compensation $ 900,000 $ 350,000 $ 1,697,000 $ 748,000 The following table summarizes the stock-based compensation by income statement line item: Three Months Ended November 29, 2015 Three Months Ended November 30, 2014 Six Months Ended November 29, 2015 Six Months Ended November 30, 2014 Research and development $ 60,000 $ 8,000 $ 120,000 $ 20,000 Selling, general and administrative 840,000 342,000 1,577,000 728,000 Total stock-based compensation $ 900,000 $ 350,000 $ 1,697,000 $ 748,000 The estimated fair value for stock options, which determines the Company’s calculation of compensation expense, is based on the Black-Scholes option pricing model. RSUs are valued at the closing market price of the Company’s common stock on the date of grant. The Company uses the straight-line, single-option method to calculate and recognize the fair value of stock-based compensation arrangements. In addition, the Company uses historical data to estimate pre-vesting forfeitures and records stock-based compensation expense only for those awards that are expected to vest and revises those estimates in subsequent periods if the actual forfeitures differ from the prior estimates. As of November 29, 2015, there was $7.2 million of total unrecognized compensation expense related to unvested equity compensation awards granted under the Landec incentive stock plans. Total expense is expected to be recognized over the weighted-average period of 2.3 years for stock options and 2.4 years for RSUs .</t>
  </si>
  <si>
    <t>Note 4 - Diluted Net Income Per Share</t>
  </si>
  <si>
    <t>Earnings Per Share [Text Block]</t>
  </si>
  <si>
    <t xml:space="preserve"> 4. Diluted Net Income Per Share The following table calculates diluted net income per share (in thousands, except per share amounts): Three Months Ended November 29, 2015 Three Months Ended November 30, 2014 Six Months Ended November 29, 2015 Six Months Ended November 30, 2014 Numerator: Net income applicable to Common Stockholders $ 1,868 $ 3,223 $ 4,820 $ 5,576 Denominator: Weighted average shares for basic net income per share 27,021 26,864 27,013 26,852 Effect of dilutive securities: Stock options and restricted stock units 399 450 404 441 Weighted average shares for diluted net income per share 27,420 27,314 27,417 27,293 Diluted net income per share $ 0.07 $ 0.12 $ 0.18 $ 0.20 For the three months ended November 29, 2015 and November 30, 2014, the computation of the diluted net income per share excludes the impact of options to purchase 1.1 million shares and 321,500 shares of Common Stock, respectively, as such impacts would be antidilutive for these periods. For the six months ended November 29, 2015 and November 30, 2014, the computation of the diluted net income per share excludes the impact of options to purchase 1.1 million shares and 329,056 shares of Common Stock, respectively, as such impacts would be antidilutive for these periods.</t>
  </si>
  <si>
    <t>Note 5 - Income Taxes</t>
  </si>
  <si>
    <t>Income Tax Disclosure [Text Block]</t>
  </si>
  <si>
    <t xml:space="preserve"> 5. Income Taxes The provision for income taxes for the three and six months ended November 29, 2015 was $1.1 million and $2.8 million, respectively. The effective tax rate for the six months ended November 29, 2015 and November 30, 2014 was 36%. The effective tax rate for the first six months of fiscal year 2016 was higher than the statutory federal income tax rate of 35% primarily due to state taxes and non-deductible stock-based compensation expense; partially offset by the domestic manufacturing deduction and state research and development credits. As of November 29, 2015 and May 31, 2015, the Company had unrecognized tax benefits of approximately $864,000 and $1.0 million, respectively. Included in the balance of unrecognized tax benefits as of November 29, 2015 and May 31, 2015 is approximately $720,000 and $800,000, respectively,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November 29, 2015 and May 31, 2015. Due to tax attribute carryforwards, the Company is subject to examination for tax years 1997 forward for U.S. tax purposes. The Company is also subject to examination in various state jurisdictions for tax years 1998 and forward, none of which were individually significant.</t>
  </si>
  <si>
    <t>Note 6 - Inventories</t>
  </si>
  <si>
    <t>Inventory Disclosure [Text Block]</t>
  </si>
  <si>
    <t xml:space="preserve"> 6. Inventories November 29, 2015 May 31, 2015 Finished goods $ 14,188 $ 13,271 Raw materials 11,104 9,879 Work in progress 3,567 1,877 Total $ 28,859 $ 25,027 </t>
  </si>
  <si>
    <t>Note 7 - Debt</t>
  </si>
  <si>
    <t>Debt Disclosure [Text Block]</t>
  </si>
  <si>
    <t xml:space="preserve"> 7. Debt Long-term debt consists of the following (in thousands): November 29, 2015 May 31, 2015 Real estate loan agreement with General Electric Capital Corporation (“GE Capital”); due in monthly principal and interest payments of $133,060 through May 1, 2022 with interest based on a fixed rate of 4.02% per annum $ 14,674 $ 15,172 Capital equipment loan with GE Capital; due in monthly principal and interest payments of $175,356 through May 1, 2019 with interest based on a fixed rate of 4.39% per annum 6,815 7,705 Capital equipment loan with GE Capital; due in monthly principal and interest payments of $95,120 through July 17, 2019 with interest based on a fixed rate of 3.68% per annum 6,022 6,476 Capital equipment loan with GE Capital; due in monthly principal and interest payments of $55,828 through December 1, 2019 with interest based on a fixed rate of 3.74% per annum 3,643 3,907 Capital equipment loan with Bank of America (“BofA”); due in monthly principal and interest payments of $68,274 through June 28, 2020 with interest based on a fixed rate of 2.79% per annum 3,521 3,819 Progress payment loan with GE Capital; due in monthly interest payments through April 1, 2016 with interest payable monthly at LIBOR plus 1.75% per annum 5,771 — Capital equipment loan with Bank of America (“BofA”); due in monthly principal and interest payments of $75,345 through November 27, 2020 with interest based on a fixed rate of 2.92% per annum 4,201 — Term note with BMO Harris Bank N.A. (“BMO Harris”); due in monthly payments of $250,000 through May 23, 2016 with interest payable monthly at LIBOR plus 2% per annum 1,500 3,000 Industrial revenue bonds (“IRBs”) issued by Lifecore; due in annual payments through 2020 with interest at a variable rate set weekly by the bond remarketing agent (0.21% and 0.31% at November 29, 2015 and May 31, 2015, respectively) 2,065 2,440 Total 48,212 42,519 Less current portion (13,527 ) (8,353 ) Long-term portion $ 34,685 $ 34,166 On July 17, 2014, Apio entered into an amendment with GE Capital, which amended the revolving line of credit dated April 23, 2012 among the parties. Under the amendment, the revolving line of credit increased from $25 million to $40 million, the interest rate was reduced from LIBOR plus 2.0% to LIBOR plus 1.75%, and the term was extended to July 17, 2019, among other changes. The availability under the revolving line of credit is based on the combination of the eligible accounts receivable and eligible inventory (availability was $29.0 million at November 29, 2015). Apio’s revolving line of credit has an unused fee of 0.375% per annum. At November 29, 2015 and May 31, 2015, there was no outstanding balance under Apio’s revolving line of credit. Also on July 17, 2014, Apio entered into a new equipment loan with GE Capital whereby Apio could borrow up to $25 million based on eligible equipment purchases between August 1, 2012 and August 31, 2015. Each borrowing under this new equipment loan has a five year term with a seven year amortization period. On August 28, 2014, Apio borrowed $7.1 million under the new equipment loan at a fixed rate of 3.68%. On November 24, 2014, Apio borrowed an additional $4.1 million under the new equipment loan at a fixed rate of 3.74%. On May 15, 2015, GE Capital and Apio entered into a commitment letter, pursuant to which GE Capital committed to lend Apio up to approximately $14.7 million in equipment financing and approximately $7.7 million in real property financing. The equipment loan and the real property loan will be made pursuant to existing loan agreements dated as of April 23, 2012, as amended May 17, 2013 and July 17, 2014. The equipment loan is available to finance purchases of equipment between May 1, 2015 and June 30, 2017. Borrowings under the equipment loan will have a five-year term and a seven-year amortization. Interest on each borrowing under the equipment loan will be at a fixed rate based on an index rate plus a 5-year swap rate at the time of borrowing. On September 28, 2015 and November 25, 2015, Apio received progress payments of $1.3 million and $4.5 million, respectively, under this equipment loan for equipment purchases at a variable rate of LIBOR plus 1.75%. The real property loan will be used to finance the expansion of Apio’s facility in Hanover, PA. The real property loan will have a 10-year term and a 20-year amortization. Interest will be at a fixed rate based on an index rate plus a 10-year swap rate at the time of borrowing. The real property loan is available to finance the real property expansion plans between May 1, 2015 and March 31, 2016. No amounts had been borrowed under the real property loan as of November 29, 2015. The GE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Capital real estate and equipment loans are guaranteed by Landec, and Landec has pledged its equity interest in Apio as collateral under the line of credit agreement. The GE Debt Agreements contain customary covenants, such as limitations on the ability to (1) incur indebtedness or grant liens or negative pledges on Apio’s assets; (2) make loans or other investments; (3) pay dividends, sell stock or repurchase stock or other securities; (4) sell assets; (5) engage in mergers; (6) enter into sale and leaseback transactions; or (7) make changes in Apio’s corporate structure. In addition, Apio must maintain a minimum fixed charge coverage ratio of 1.10 to 1.0 if the availability under its line of credit falls below $12.0 million. Apio was in compliance with all financial covenants as of November 29, 2015 and May 31, 2015. Also on May 15, 2015, Apio and BofA entered into a commitment letter and loan agreement, pursuant to which Apio will be permitted to borrow up to $15.0 million to finance equipment purchases made between October 1, 2014 and April 30, 2016 (the “BofA Loan”). Each borrowing under the BofA Loan will have a five-year term and a fixed interest rate based on the 2.5-year swap rate at the time of borrowing. Borrowings will be secured by equipment financed with proceeds of the BofA Loan. In addition, on May 15, 2015, Landec and BofA entered into a Guaranty, pursuant to which Landec guaranteed Apio’s payment obligations under the BofA Loan. On May 29, 2015, Apio borrowed $3.8 million under this equipment loan at a fixed rate of 2.79%. On November 27, 2015, Apio borrowed $4.2 million under this equipment loan at a fixed rate of 2.92%. Unamortized loan origination fees associated with the GE Debt Agreements and BofA Loan were $1.1 million and $1.2 million at November 29, 2015 and May 31, 2015, respectively, and are included in other assets in the Consolidated Balance Sheets. Amortization of loan origination fees for Apio recorded to interest expense for the three months ended November 29, 2015 and November 30, 2014 were $97,000 and $51,000, respectively. Amortization of loan origination fees for Apio recorded to interest expense for the six months ended November 29, 2015 and November 30, 2014 were $183,000 and $97,000, respectively. On May 23, 2012, Lifecore entered into two financing agreements with BMO Harris Bank N.A. and/or its affiliates (“BMO Harris”), collectively (the “Lifecore Loan Agreements”): (1) A $12.0 million term loan which matures in four years due in monthly payments of $250,000 with interest payable monthly based on a variable interest rate of LIBOR plus 2% (the “Term Loan”). (2) A Reimbursement Agreement pursuant to which BMO Harris caused its affiliate Bank of Montreal to issue an irrevocable letter of credit in the amount of $3.5 million (the “Letter of Credit”) which is securing the IRBs described above. On May 22, 2015, Lifecore entered into a Credit and Security Agreement (the “Credit Agreement”) with BMO Harris which includes (a) a two-year, $10.0 million asset-based working capital revolving line of credit, with an interest rate of LIBOR plus 1.85%, with availability based on the combination of Lifecore’s eligible accounts receivable and inventory balances (availability was $7.8 million at November 29, 2015) and with no unused fee. As of November 29, 2015 no amounts were outstanding under the Credit Agreement. The obligations of Lifecore under the Lifecore Loan Agreements and Credit Agreement (collectively “Lifecore Debt Agreements”) are secured by liens on all of the property of Lifecore. The Lifecore Debt Agreements contain customary covenants, such as limitations on the ability to (1) incur 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if Lifecore’s unrestricted cash balance is less than 50% of total funded debt at the end of each fiscal quarter and (b) a net debt cash flow leverage ratio of less than 2.0 to 1.0 at the end of each fiscal quarter. Lifecore was in compliance with all financial covenants as of November 29, 2015 and May 31, 2015. Unamortized loan origination fees for the Lifecore Debt Agreements were $24,000 and $48,000 at November 29, 2015 and May 31, 2015, respectively, and are included in other assets in the Consolidated Balance Sheets. The market value of the Company’s debt approximates its recorded value as the interest rates on each debt instrument approximates current market rates. On August 19, 2004, Lifecore issued variable rate industrial revenue bonds (“IRBs”). These IRBs were assumed by Landec in the acquisition of Lifecore. The IRBs are collateralized by a bank letter of credit which is secured by a first mortgage on the Company’s facility in Chaska, Minnesota. In addition, the Company pays an annual remarketing fee equal to 0.125% and an annual letter of credit fee of 0.75%. The maturities on the IRBs are held in a sinking fund account, recorded in Other Current Assets in the accompanying Consolidated Balance Sheets, and are paid out each year on September 1 st</t>
  </si>
  <si>
    <t>Note 8 - Related Party</t>
  </si>
  <si>
    <t>Related Party Transactions Disclosure [Text Block]</t>
  </si>
  <si>
    <t xml:space="preserve"> 8. Related Party The Company sells products to and earns license fees from Windset. During the three months ended November 29, 2015 and November 30, 2014, the Company recognized revenues of $140,000 and $161,000, respectively. During the six months ended November 29, 2015 and November 30, 2014, the Company recognized revenues of $266,000 and $195,000, respectively. These amounts have been included in product sales in the accompanying Consolidated Statements of Comprehensive Income, from the sale of products to and license fees from Windset. The related receivable balances of $282,000 and $306,000 are included in accounts receivable in the accompanying Consolidated Balance Sheets as of November 29, 2015 and May 31, 2015, respectively. Additionally, unrelated to the revenue transactions above, the Company purchases produce from Windset for sale to third parties. During the three months ended November 29, 2015 and November 30, 2014, the Company recognized cost of product sales of $25,000 and $297,000, respectively. During the six months ended November 29, 2015 and November 30, 2014, the Company recognized cost of product sales of $32,000 and $708,000, respectively. These amounts have been included in cost of product sales in the accompanying Consolidated Statements of Comprehensive Income, from the sale of products purchased from Windset. The related accounts payable of $36,000 and $244,000 are included in accounts payable in the accompanying Consolidated Balance Sheets as of November 29, 2015 and May 31, 2015, respectively. All related party transactions are monitored quarterly by the Company and approved by the Audit Committee of the Board of Directors.</t>
  </si>
  <si>
    <t>Note 9 - Stockholders' Equity</t>
  </si>
  <si>
    <t>Stockholders' Equity Note Disclosure [Text Block]</t>
  </si>
  <si>
    <t xml:space="preserve"> 9. Stockholders’ Equity During the three months ended November 29, 2015, the Company granted options to purchase 36,000 shares of common stock and awarded 62,000 restricted stock units. During the six months ended November 29, 2015, the Company granted options to purchase 96,000 shares of common stock and awarded 82,000 restricted stock units. As of November 29, 2015 the Company has reserved 2.9 million shares of Common Stock for future issuance under its current and former equity plans. On July 14, 2010, the Company announced that the Board of Directors of the Company had approved the establishment of a stock repurchase plan authorizing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and six months ended November 29, 2015, the Company did not purchase any shares on the open market. Consolidated Statements of Changes in Stockholders ’ Equity (in thousands, except share amounts): November 29, 2015 Common Stock Shares Balance at May 31, 2015 26,990,490 Stock options exercised, net of shares tendered 34,532 Vested restricted stock units, net of shares tendered 8,114 Balance at November 29, 2015 27,033,136 Common Stock Balance at May 31, 2015 $ 27 Stock options exercised, net of shares tendered — Vested restricted stock units, net of shares tendered — Balance at November 29, 2015 $ 27 Additional Paid-in Capital Balance at May 31, 2015 $ 133,307 Stock options exercised, net of shares tendered 108 Vested restricted stock units, net of shares tendered — Taxes paid by Company for stock swaps and RSUs — Stock-based compensation expense 1,697 Tax benefit from stock based compensation expense 90 Balance at November 29, 2015 $ 135,202 Retained Earnings Balance at May 31, 2015 $ 85,098 Net income applicable to common stockholders 4,820 Balance at November 29, 2015 $ 89,918 Non - controlling Interest Balance at May 31, 2015 $ 1,677 Non-controlling interest in net income 96 Distributions to non-controlling interest (248 ) Balance at November 29, 2015 $ 1,525 </t>
  </si>
  <si>
    <t>Note 10 - Business Segment Reporting</t>
  </si>
  <si>
    <t>Segment Reporting Disclosure [Text Block]</t>
  </si>
  <si>
    <t xml:space="preserve"> 10 . Business Segment Reporting The Company manages its business operations through three strategic business units. Based upon the information reported to the chief operating decision maker, who is the Chief Executive Officer, the Company has the following reportable segments : the Packaged Fresh Vegetables (formerly known as Food Products Technology) segment, the Food Export segment and the Biomaterials (formerly known as HA-based Biomaterials) segment. The Packaged Fresh Vegetables segment markets and packs specialty packaged whole and fresh-cut vegetables, the majority of which incorporate the BreatheWay specialty packaging for retail grocery, club store and food services industries. In addition, the Packaged Fresh Vegetables segment sells BreatheWay packaging to partners for non-vegetable products. The Food Export segment consists of revenues generated from the purchase and sale of primarily whole commodity fruit and vegetable products to Asia and domestically.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Veterinary/Other markets. Corporate licenses Landec’s patented Intellicoat® seed coatings to the farming industry and licenses the Company’s Intelimer polymers for personal care products and other industrial products. The Corporate segment also includes general and administrative expenses, non-Packaged Fresh Vegetables and non-Biomaterials interest income and income tax expenses. All of the assets of the Company are located within the United States of America. The Company’s international sales were as follows (in millions): Three Months Ended Six Months Ended November 29, November 30, November 29, November 30, 2015 2014 2015 2014 Canada $ 20.0 $ 17.5 $ 40.4 $ 35.2 Taiwan $ 12.4 $ 9.4 $ 25.4 $ 25.6 China $ 3.3 $ 2.9 $ 7.3 $ 7.3 Indonesia $ 2.5 $ 4.9 $ 3.9 $ 6.5 Japan $ 1.6 $ 2.3 $ 3.6 $ 5.1 Philippines $ 0.6 $ 1.8 $ 1.5 $ 2.8 Belgium $ 0.2 $ — $ 1.0 $ — All Other Countries $ 3.4 $ 2.8 $ 7.1 $ 5.5 Operations by segment consisted of the following (in thousands): Three Months Ended Nov. 29, 2015 Packaged Fresh Vegetables Food Export Biomaterials Corporate TOTAL Net sales $ 107,164 $ 22,140 $ 10,249 $ 888 $ 140,441 International sales $ 19,800 $ 22,140 $ 2,032 $ — $ 43,972 Gross profit $ 9,979 $ 1,676 $ 4,881 $ 729 $ 17,265 Net income (loss) $ (658 ) $ 1,176 $ 1,393 $ (43 ) $ 1,868 Depreciation and amortization $ 1,448 $ — $ 641 $ 39 $ 2,128 Dividend income $ 413 $ — $ — $ — $ 413 Interest income $ 16 $ — $ — $ — $ 16 Interest expense $ 410 $ — $ 29 $ — $ 439 Income tax expense $ (16 ) $ 161 $ 393 $ 531 $ 1,069 Three Months Ended Nov. 30, 2014 Net sales $ 102,079 $ 22,106 $ 8,318 $ 162 $ 132,665 International sales $ 17,760 $ 22,106 $ 1,734 $ — $ 41,600 Gross profit $ 11,151 $ 1,550 $ 2,804 $ 161 $ 15,666 Net income (loss) $ 3,644 $ 582 $ (12 ) $ (991 ) $ 3,223 Depreciation and amortization $ 1,237 $ 1 $ 561 $ 31 $ 1,830 Dividend income $ 321 $ — $ — $ — $ 321 Interest income $ 15 $ — $ 67 $ 9 $ 91 Interest expense $ 425 $ — $ 47 $ — $ 472 Income tax expense $ 440 $ 95 $ (2 ) $ 1,252 $ 1,785 Six Months Ended Nov. 29, 2015 Net sales $ 210,870 $ 44,484 $ 19,047 $ 1,395 $ 275,796 International sales $ 40,605 $ 44,484 $ 5,159 $ — $ 90,248 Gross profit $ 23,231 $ 2,679 $ 8,096 $ 1,236 $ 35,242 Net income (loss) $ 2,602 $ 1,277 $ 1,461 $ (520 ) $ 4,820 Depreciation and amortization $ 3,015 $ 1 $ 1,246 $ 77 $ 4,339 Dividend income $ 825 $ — $ — $ — $ 825 Interest income $ 22 $ — $ 25 $ — $ 47 Interest expense $ 877 $ — $ 64 $ — $ 941 Income tax expense $ 905 $ 189 $ 412 $ 1,254 $ 2,760 Six Months Ended Nov. 30, 2014 Net sales $ 202,185 $ 48,703 $ 15,129 $ 262 $ 266,279 International sales $ 35,911 $ 48,693 $ 3,368 $ — $ 87,972 Gross profit $ 23,005 $ 2,736 $ 3,852 $ 261 $ 29,854 Net income (loss) $ 7,290 $ 853 $ (1,554 ) $ (1,013 ) $ 5,576 Depreciation and amortization $ 2,247 $ 2 $ 1,032 $ 62 $ 3,343 Dividend income $ 602 $ — $ — $ — $ 602 Interest income $ 26 $ — $ 138 $ 20 $ 184 Interest expense $ 763 $ — $ 92 $ — $ 855 Income tax expense $ 1,310 $ 139 $ (253 ) $ 1,890 $ 3,086 During the six months ended November 29, 2015 and November 30, 2014, sales to the Company’s top five customers accounted for 45% and 44%, respectively, of revenues. The Company’s top two customers, Costco Wholesale Corporation and Wal-Mart Stores, Inc., from the Packaged Fresh Vegetables segment accounted for 19% and 11% of revenues, respectively, for the six months ended November 29, 2015 and 20% and 11% of revenues, respectively, for the six months ended November 30, 2014. The Company expects that, for the foreseeable future, a limited number of customers may continue to account for a significant portion of its net revenues. </t>
  </si>
  <si>
    <t>Note 11 - Subsequent Event</t>
  </si>
  <si>
    <t>Subsequent Events [Text Block]</t>
  </si>
  <si>
    <t xml:space="preserve"> 11 . Subsequent Event On September 4, 2015, Lifecore entered into a new lease whereby it has leased a 65,000 square foot building in Chaska, MN, approximately two miles from its current facility. The initial term of the lease is seven years with two five-year renewal options. The lease contains a buyout option at any time after year seven with the purchase price equal to then mortgage balance on the lessor’s loan secured by the building. The lease will be accounted for as a capital lease with an initial capital asset and related capital lease liability of approximately $3.8 million, and a monthly expense of approximately $38,000 over the initial lease term. Lifecore and the lessor made capital improvements prior to occupancy and thus the lease did not become effective until January 1, 2016. Lifecore initially will use the building for storage and final packaging.</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November 29, 2015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accounting principles generally accepted in the United States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31, 2015. The results of operations for the six months ended November 29, 2015 are not necessarily indicative of the results that may be expected for an entire fiscal year because there is some seasonality in Apio’s food business, particularly, Apio’s export business and the order patterns of Lifecore’s customers which may lead to significant fluctuations in Landec’s quarterly results of operations. </t>
  </si>
  <si>
    <t>Consolidation, Policy [Policy Text Block]</t>
  </si>
  <si>
    <t xml:space="preserve">Basis of Consolidation The consolidated financial statements are presented on the accrual basis of accounting in accordance with accounting principles generally accepted in the United States and include the accounts of Landec Corporation and its subsidiaries, Apio and Lifecore. All materia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and its equity investment in a non-public company are not VIEs. </t>
  </si>
  <si>
    <t>Use of Estimates, Policy [Policy Text Block]</t>
  </si>
  <si>
    <t xml:space="preserve">Use of Estimates The preparation of financial statements in conformity with accounting principles generally accepted in the United Stat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self-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is subject to change from period to period. Actual results may differ from management’s estimates. </t>
  </si>
  <si>
    <t>Cash and Cash Equivalents, Policy [Policy Text Block]</t>
  </si>
  <si>
    <t>Cash and Cash Equivalents 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t>
  </si>
  <si>
    <t>Fair Value of Financial Instruments, Policy [Policy Text Block]</t>
  </si>
  <si>
    <t xml:space="preserve">Financial Instruments </t>
  </si>
  <si>
    <t>Investment In Non Public Companies [Policy Text Block]</t>
  </si>
  <si>
    <t>Investment in Non-Public Company On February 15, 2011, Apio purchased 150,000 senior preferred shares for $15 million and 201 common shares for $201 that were issued by Windset Holdings 2010 Ltd., a Canadian corporation (“Windset”). On July 15, 2014, Apio increased its investment in Windset by purchasing an additional 68 shares of common stock and 51,211 shares of junior preferred stock of Windset for $11.0 million. On October 29, 2014, Apio purchased an additional 70,000 senior preferred shares of Windset for $7.0 million. These investments are reported as an investment in non-public company, fair value, in the accompanying Consolidated Balance Sheets as of November 29, 2015 and May 31, 2015. The Company has elected to account for its investment in Windset under the fair value option (see Note 2).</t>
  </si>
  <si>
    <t>Goodwill and Intangible Assets, Policy [Policy Text Block]</t>
  </si>
  <si>
    <t xml:space="preserve">Intangible Assets The Company’s intangible assets are comprised of customer relationships with a finite estimated useful life of twelve to thirteen years and trademarks, tradenames and goodwill with indefinite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 </t>
  </si>
  <si>
    <t>Self Insurance Reserve [Policy Text Block]</t>
  </si>
  <si>
    <t>Partial Self-Insurance on Employee Health Plan 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been incurred but have not been paid as of November 29, 2015 and May 31, 2015. It is reasonably possible that the expense the Company ultimately incurs could differ from amounts accrued, and adjustments to future reserves may be necessary.</t>
  </si>
  <si>
    <t>Compensation Related Costs, Policy [Policy Text Block]</t>
  </si>
  <si>
    <t xml:space="preserve">Long-Term Incentive Plan On July 25, 2013, the Landec Long-Term Incentive Plan (“LTIP”) was established which allows certain executives to earn a performance-based bonus that is based upon a cumulative operating income target for fiscal years 2014, 2015, and 2016. The LTIP was designed to align the interests of management with the long-term financial success of the Company. If the three-year cumulative operating income target had been met, approximately $2.0 million in bonuses would have been paid. Through fiscal year 2014, the Company was recording the estimated plan bonus on a straight-line basis over the 36-month LTIP period. During the first quarter of fiscal year 2015, the Company determined it was unlikely the three-year cumulative operating income target would be attained and therefore all LTIP bonus accruals were reversed at that time. The reversal resulted in a $677,000 reduction in selling, general, and administrative expenses during the six months ended November 30, 2014 in the accompanying Consolidated Statements of Comprehensive Income. </t>
  </si>
  <si>
    <t>Legal Costs, Policy [Policy Text Block]</t>
  </si>
  <si>
    <t xml:space="preserve">Litigation On September 30, 2015, plaintiffs filed a wage and hour class action lawsuit in the Superior Court of California in Santa Barbara County. Plaintiffs are non-exempt employees, or former employees, of the plant contract labor provider of Apio who allege California Labor Code violations. The Company, and its contract labor provider, are vigorously co-defending this lawsuit. The ultimate outcome of these matters is uncertain and the Company is unable to estimate the amount or the range or reasonably possible loss, if any. However, we believe we have meritorious defenses to the plaintiffs’’ claims.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 </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six months ended November 29, 2015 was due to the Company’s 26.9% minority interest in the change in the fair market value of Windset during the period. In determining the fair value of the investment in Windset, the Company utilizes the following significant unobservable inputs in the discounted cash flow models: At November 29, 2015 At May 31, 2015 Revenue growth rates 4% 4% Expense growth rates 4% 4% Income tax rates 15% 15% Discount rates 15% to 21% 15% to 21% 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Windset investment as of November 29, 2015 10% increase in revenue growth rates $ 2,200 10% increase in expense growth rates $ (1,800 ) 10% increase in income tax rates $ — 10% increase in discount rates $ (1,0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Windset investment as of November 29, 2015 and May 31, 2015 was $62.5 million and $61.5 million, respectively.</t>
  </si>
  <si>
    <t>Revenue Recognition, Policy [Policy Text Block]</t>
  </si>
  <si>
    <t xml:space="preserve">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revenues generally consist of revenues generated from the sale of specialty packaged fresh-cut and whole processed vegetable products that are generally washed and packaged in the Company’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Apio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the Company’s customers. Sales of BreatheWay packaging are recognized when shipped to the customer. Apio’s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Lifecore generates revenue through the sale of products containing HA and non-HA materials. Lifecore primarily sells products to customers in three medical areas: (1) Ophthalmic, which represented approximately 60% of Lifecore’s revenues in fiscal year 2015, (2) Orthopedic, which represented approximately 20% of Lifecore’s revenues in fiscal year 2015 and (3) Veterinary/Other. The vast majority of revenues from Lifecore are recognized upon shipment. Lifecore’s business development revenues, a portion of which are included in all three medical areas, are related to contract research and development (R&amp;D) services and multi-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Three months ended November 29, 2015 Three months ended November 30 , 201 4 Six months ended November 29 , 201 5 Six months ended November 30 , 201 4 Recorded upon shipment $ 112,709 $ 109,764 $ 223,125 $ 216,004 Recorded upon acceptance in foreign port 22,140 22,106 44,484 48,693 Revenue from license fees, R&amp;D contracts and royalties/profit sharing 1,534 423 2,540 635 Revenue from multiple element arrangements 4,058 372 5,647 947 Total $ 140,441 $ 132,665 $ 275,796 $ 266,279 </t>
  </si>
  <si>
    <t>Reclassification, Policy [Policy Text Block]</t>
  </si>
  <si>
    <t>Reclassifications Certain reclassifications have been made to prior period financial statements to conform to the current period presentation.</t>
  </si>
  <si>
    <t>New Accounting Pronouncements, Policy [Policy Text Block]</t>
  </si>
  <si>
    <t>New Accounting Pronouncements Revenue Recognition In May 2014, the Financial Accounting Standards Board (“FASB”) issued Accounting Standard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9 with early application permitted in the first quarter of the Company’s fiscal year 2018.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 Debt Issuance Cos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Management is currently evaluating the impact that adoption of ASU 2015-03 will have on the Company’s Consolidated Financial Statements and disclosures. Balance Sheet Classification of Deferred Taxes In November 2015, the FASB issued ASU 2015-17, Income Taxes (Topic 740): Balance Sheet Classification of Deferred Taxes, which requires all deferred tax assets and liabilities to be presented on the consolidated balance sheets as noncurrent. Deferred Taxes were previously required to be classified as current or non-current on the consolidated balance sheets. ASU 2015-17 is effective for fiscal years beginning after December 15, 2016, the Company’s fiscal year 2017, and interim periods within those fiscal years. Early adoption is permitted. Upon adoption, the Company will present the net deferred tax assets as noncurrent and reclassify any current deferred tax assets and liabilities to noncurrent in the consolidated balance sheet position on a retrospective basis.</t>
  </si>
  <si>
    <t>Note 1 - Organization, Basis of Presentation and Summary of Significant Accounting Policies (Tables)</t>
  </si>
  <si>
    <t>Notes Tables</t>
  </si>
  <si>
    <t>Schedule of Effect of Significant Unobservable Inputs for Investment [TableText Block]</t>
  </si>
  <si>
    <t xml:space="preserve"> At November 29, 2015 At May 31, 2015 Revenue growth rates 4% 4% Expense growth rates 4% 4% Income tax rates 15% 15% Discount rates 15% to 21% 15% to 21% </t>
  </si>
  <si>
    <t>Schedule of Sensitivity Analysis of Fair Value, Transferor's Interests in Transferred Financial Assets [Table Text Block]</t>
  </si>
  <si>
    <t xml:space="preserve"> Impact on value of Windset investment as of November 29, 2015 10% increase in revenue growth rates $ 2,200 10% increase in expense growth rates $ (1,800 ) 10% increase in income tax rates $ — 10% increase in discount rates $ (1,000 )</t>
  </si>
  <si>
    <t>Revenue Recognition, Multiple-deliverable Arrangements [Table Text Block]</t>
  </si>
  <si>
    <t xml:space="preserve"> Three months ended November 29, 2015 Three months ended November 30 , 201 4 Six months ended November 29 , 201 5 Six months ended November 30 , 201 4 Recorded upon shipment $ 112,709 $ 109,764 $ 223,125 $ 216,004 Recorded upon acceptance in foreign port 22,140 22,106 44,484 48,693 Revenue from license fees, R&amp;D contracts and royalties/profit sharing 1,534 423 2,540 635 Revenue from multiple element arrangements 4,058 372 5,647 947 Total $ 140,441 $ 132,665 $ 275,796 $ 266,279 </t>
  </si>
  <si>
    <t>Note 3 - Stock-based Compensation (Tables)</t>
  </si>
  <si>
    <t>Schedule of Employee Service Share-based Compensation, Allocation of Recognized Period Costs [Table Text Block]</t>
  </si>
  <si>
    <t xml:space="preserve"> Three Months Ended November 29, 2015 Three Months Ended November 30, 2014 Six Months Ended November 29, 2015 Six Months Ended November 30, 2014 Options $ 360,000 $ 122,000 $ 690,000 $ 255,000 RSUs 540,000 228,000 $ 1,007,000 $ 493,000 Total stock-based compensation $ 900,000 $ 350,000 $ 1,697,000 $ 748,000 Three Months Ended November 29, 2015 Three Months Ended November 30, 2014 Six Months Ended November 29, 2015 Six Months Ended November 30, 2014 Research and development $ 60,000 $ 8,000 $ 120,000 $ 20,000 Selling, general and administrative 840,000 342,000 1,577,000 728,000 Total stock-based compensation $ 900,000 $ 350,000 $ 1,697,000 $ 748,000 </t>
  </si>
  <si>
    <t>Note 4 - Diluted Net Income Per Share (Tables)</t>
  </si>
  <si>
    <t>Schedule of Earnings Per Share, Basic and Diluted [Table Text Block]</t>
  </si>
  <si>
    <t xml:space="preserve"> Three Months Ended November 29, 2015 Three Months Ended November 30, 2014 Six Months Ended November 29, 2015 Six Months Ended November 30, 2014 Numerator: Net income applicable to Common Stockholders $ 1,868 $ 3,223 $ 4,820 $ 5,576 Denominator: Weighted average shares for basic net income per share 27,021 26,864 27,013 26,852 Effect of dilutive securities: Stock options and restricted stock units 399 450 404 441 Weighted average shares for diluted net income per share 27,420 27,314 27,417 27,293 Diluted net income per share $ 0.07 $ 0.12 $ 0.18 $ 0.20 </t>
  </si>
  <si>
    <t>Note 6 - Inventories (Tables)</t>
  </si>
  <si>
    <t>Schedule of Inventory, Current [Table Text Block]</t>
  </si>
  <si>
    <t xml:space="preserve"> November 29, 2015 May 31, 2015 Finished goods $ 14,188 $ 13,271 Raw materials 11,104 9,879 Work in progress 3,567 1,877 Total $ 28,859 $ 25,027 </t>
  </si>
  <si>
    <t>Note 7 - Debt (Tables)</t>
  </si>
  <si>
    <t>Schedule of Long-term Debt Instruments [Table Text Block]</t>
  </si>
  <si>
    <t xml:space="preserve"> November 29, 2015 May 31, 2015 Real estate loan agreement with General Electric Capital Corporation (“GE Capital”); due in monthly principal and interest payments of $133,060 through May 1, 2022 with interest based on a fixed rate of 4.02% per annum $ 14,674 $ 15,172 Capital equipment loan with GE Capital; due in monthly principal and interest payments of $175,356 through May 1, 2019 with interest based on a fixed rate of 4.39% per annum 6,815 7,705 Capital equipment loan with GE Capital; due in monthly principal and interest payments of $95,120 through July 17, 2019 with interest based on a fixed rate of 3.68% per annum 6,022 6,476 Capital equipment loan with GE Capital; due in monthly principal and interest payments of $55,828 through December 1, 2019 with interest based on a fixed rate of 3.74% per annum 3,643 3,907 Capital equipment loan with Bank of America (“BofA”); due in monthly principal and interest payments of $68,274 through June 28, 2020 with interest based on a fixed rate of 2.79% per annum 3,521 3,819 Progress payment loan with GE Capital; due in monthly interest payments through April 1, 2016 with interest payable monthly at LIBOR plus 1.75% per annum 5,771 — Capital equipment loan with Bank of America (“BofA”); due in monthly principal and interest payments of $75,345 through November 27, 2020 with interest based on a fixed rate of 2.92% per annum 4,201 — Term note with BMO Harris Bank N.A. (“BMO Harris”); due in monthly payments of $250,000 through May 23, 2016 with interest payable monthly at LIBOR plus 2% per annum 1,500 3,000 Industrial revenue bonds (“IRBs”) issued by Lifecore; due in annual payments through 2020 with interest at a variable rate set weekly by the bond remarketing agent (0.21% and 0.31% at November 29, 2015 and May 31, 2015, respectively) 2,065 2,440 Total 48,212 42,519 Less current portion (13,527 ) (8,353 ) Long-term portion $ 34,685 $ 34,166 </t>
  </si>
  <si>
    <t>Note 9 - Stockholders' Equity (Tables)</t>
  </si>
  <si>
    <t>Schedule of Stockholders Equity [Table Text Block]</t>
  </si>
  <si>
    <t xml:space="preserve"> November 29, 2015 Common Stock Shares Balance at May 31, 2015 26,990,490 Stock options exercised, net of shares tendered 34,532 Vested restricted stock units, net of shares tendered 8,114 Balance at November 29, 2015 27,033,136 Common Stock Balance at May 31, 2015 $ 27 Stock options exercised, net of shares tendered — Vested restricted stock units, net of shares tendered — Balance at November 29, 2015 $ 27 Additional Paid-in Capital Balance at May 31, 2015 $ 133,307 Stock options exercised, net of shares tendered 108 Vested restricted stock units, net of shares tendered — Taxes paid by Company for stock swaps and RSUs — Stock-based compensation expense 1,697 Tax benefit from stock based compensation expense 90 Balance at November 29, 2015 $ 135,202 Retained Earnings Balance at May 31, 2015 $ 85,098 Net income applicable to common stockholders 4,820 Balance at November 29, 2015 $ 89,918 Non - controlling Interest Balance at May 31, 2015 $ 1,677 Non-controlling interest in net income 96 Distributions to non-controlling interest (248 ) Balance at November 29, 2015 $ 1,525 </t>
  </si>
  <si>
    <t>Note 10 - Business Segment Reporting (Tables)</t>
  </si>
  <si>
    <t>Schedule of Revenue from External Customers Attributed to Foreign Countries by Geographic Area [Table Text Block]</t>
  </si>
  <si>
    <t xml:space="preserve"> Three Months Ended Six Months Ended November 29, November 30, November 29, November 30, 2015 2014 2015 2014 Canada $ 20.0 $ 17.5 $ 40.4 $ 35.2 Taiwan $ 12.4 $ 9.4 $ 25.4 $ 25.6 China $ 3.3 $ 2.9 $ 7.3 $ 7.3 Indonesia $ 2.5 $ 4.9 $ 3.9 $ 6.5 Japan $ 1.6 $ 2.3 $ 3.6 $ 5.1 Philippines $ 0.6 $ 1.8 $ 1.5 $ 2.8 Belgium $ 0.2 $ — $ 1.0 $ — All Other Countries $ 3.4 $ 2.8 $ 7.1 $ 5.5 </t>
  </si>
  <si>
    <t>Schedule of Segment Reporting Information, by Segment [Table Text Block]</t>
  </si>
  <si>
    <t xml:space="preserve"> Three Months Ended Nov. 29, 2015 Packaged Fresh Vegetables Food Export Biomaterials Corporate TOTAL Net sales $ 107,164 $ 22,140 $ 10,249 $ 888 $ 140,441 International sales $ 19,800 $ 22,140 $ 2,032 $ — $ 43,972 Gross profit $ 9,979 $ 1,676 $ 4,881 $ 729 $ 17,265 Net income (loss) $ (658 ) $ 1,176 $ 1,393 $ (43 ) $ 1,868 Depreciation and amortization $ 1,448 $ — $ 641 $ 39 $ 2,128 Dividend income $ 413 $ — $ — $ — $ 413 Interest income $ 16 $ — $ — $ — $ 16 Interest expense $ 410 $ — $ 29 $ — $ 439 Income tax expense $ (16 ) $ 161 $ 393 $ 531 $ 1,069 Three Months Ended Nov. 30, 2014 Net sales $ 102,079 $ 22,106 $ 8,318 $ 162 $ 132,665 International sales $ 17,760 $ 22,106 $ 1,734 $ — $ 41,600 Gross profit $ 11,151 $ 1,550 $ 2,804 $ 161 $ 15,666 Net income (loss) $ 3,644 $ 582 $ (12 ) $ (991 ) $ 3,223 Depreciation and amortization $ 1,237 $ 1 $ 561 $ 31 $ 1,830 Dividend income $ 321 $ — $ — $ — $ 321 Interest income $ 15 $ — $ 67 $ 9 $ 91 Interest expense $ 425 $ — $ 47 $ — $ 472 Income tax expense $ 440 $ 95 $ (2 ) $ 1,252 $ 1,785 Six Months Ended Nov. 29, 2015 Net sales $ 210,870 $ 44,484 $ 19,047 $ 1,395 $ 275,796 International sales $ 40,605 $ 44,484 $ 5,159 $ — $ 90,248 Gross profit $ 23,231 $ 2,679 $ 8,096 $ 1,236 $ 35,242 Net income (loss) $ 2,602 $ 1,277 $ 1,461 $ (520 ) $ 4,820 Depreciation and amortization $ 3,015 $ 1 $ 1,246 $ 77 $ 4,339 Dividend income $ 825 $ — $ — $ — $ 825 Interest income $ 22 $ — $ 25 $ — $ 47 Interest expense $ 877 $ — $ 64 $ — $ 941 Income tax expense $ 905 $ 189 $ 412 $ 1,254 $ 2,760 Six Months Ended Nov. 30, 2014 Net sales $ 202,185 $ 48,703 $ 15,129 $ 262 $ 266,279 International sales $ 35,911 $ 48,693 $ 3,368 $ — $ 87,972 Gross profit $ 23,005 $ 2,736 $ 3,852 $ 261 $ 29,854 Net income (loss) $ 7,290 $ 853 $ (1,554 ) $ (1,013 ) $ 5,576 Depreciation and amortization $ 2,247 $ 2 $ 1,032 $ 62 $ 3,343 Dividend income $ 602 $ — $ — $ — $ 602 Interest income $ 26 $ — $ 138 $ 20 $ 184 Interest expense $ 763 $ — $ 92 $ — $ 855 Income tax expense $ 1,310 $ 139 $ (253 ) $ 1,890 $ 3,086 </t>
  </si>
  <si>
    <t>Note 1 - Organization, Basis of Presentation and Summary of Significant Accounting Policies (Details Textual) - USD ($)</t>
  </si>
  <si>
    <t>Jul. 15, 2014</t>
  </si>
  <si>
    <t>Oct. 29, 2014</t>
  </si>
  <si>
    <t>Feb. 15, 2011</t>
  </si>
  <si>
    <t>Jul. 25, 2013</t>
  </si>
  <si>
    <t>Customer Relationships [Member] | Minimum [Member]</t>
  </si>
  <si>
    <t>Finite-Lived Intangible Asset, Useful Life</t>
  </si>
  <si>
    <t>12 years</t>
  </si>
  <si>
    <t>Customer Relationships [Member] | Maximum [Member]</t>
  </si>
  <si>
    <t>13 years</t>
  </si>
  <si>
    <t>Apio [Member] | Windset [Member] | Senior B Preferred Stock [Member]</t>
  </si>
  <si>
    <t>Investment In Non Public Company Shares</t>
  </si>
  <si>
    <t>Payments to Acquire Investments</t>
  </si>
  <si>
    <t>Apio [Member] | Windset [Member] | Junior Preferred Shares [Member]</t>
  </si>
  <si>
    <t>Apio [Member] | Windset [Member] | Common Stock [Member]</t>
  </si>
  <si>
    <t>Apio [Member] | Windset [Member]</t>
  </si>
  <si>
    <t>Investment Ownership Percentage</t>
  </si>
  <si>
    <t>60.00%</t>
  </si>
  <si>
    <t>Windset [Member]</t>
  </si>
  <si>
    <t>26.90%</t>
  </si>
  <si>
    <t>Investments, Fair Value Disclosure</t>
  </si>
  <si>
    <t>Bonus Under Long-term Incentive Plan [Member] | Landec Long-Term Incentive Plan [Member]</t>
  </si>
  <si>
    <t>Employee-related Liabilities</t>
  </si>
  <si>
    <t>Decrease in Selling, General and Administrative Expenses</t>
  </si>
  <si>
    <t>Landec Long-Term Incentive Plan [Member]</t>
  </si>
  <si>
    <t>Long-term Incentive Plan, Term</t>
  </si>
  <si>
    <t>3 years</t>
  </si>
  <si>
    <t>Sales Revenue, Goods, Net [Member] | Product Concentration Risk [Member] | Ophthalmic [Member] | HA Based Biomaterials [Member]</t>
  </si>
  <si>
    <t>Concentration Risk, Percentage</t>
  </si>
  <si>
    <t>Sales Revenue, Goods, Net [Member] | Customer Concentration Risk [Member] | Orthopedic [Member] | HA Based Biomaterials [Member]</t>
  </si>
  <si>
    <t>20.00%</t>
  </si>
  <si>
    <t>Number of Proprietary Platforms</t>
  </si>
  <si>
    <t>Note 1 - Organization, Basis of Presentation, and Summary of Significant Accounting Policies - Significant Unobservable Inputs Used in Discounted Cash Flow Models (Details)</t>
  </si>
  <si>
    <t>12 Months Ended</t>
  </si>
  <si>
    <t>Minimum [Member]</t>
  </si>
  <si>
    <t>Discount rates</t>
  </si>
  <si>
    <t>15.00%</t>
  </si>
  <si>
    <t>Maximum [Member]</t>
  </si>
  <si>
    <t>21.00%</t>
  </si>
  <si>
    <t>Revenue growth rates</t>
  </si>
  <si>
    <t>4.00%</t>
  </si>
  <si>
    <t>Expense growth rates</t>
  </si>
  <si>
    <t>Income tax rates</t>
  </si>
  <si>
    <t>Note 1 - Organization, Basis of Presentation and Summary of Significant Accounting Policies - Assumptions Used in Discounted Cash Flow Models (Details) $ in Millions</t>
  </si>
  <si>
    <t>Nov. 29, 2015USD ($)</t>
  </si>
  <si>
    <t>10% increase in revenue growth rates</t>
  </si>
  <si>
    <t>10% increase in expense growth rates</t>
  </si>
  <si>
    <t>10% increase in income tax rates</t>
  </si>
  <si>
    <t>10% increase in discount rates</t>
  </si>
  <si>
    <t>Note 1 - Organization, Basis of Presentation, and Summary of Significant Accounting Policies - Revenue Arrangements (Details) - USD ($) $ in Thousands</t>
  </si>
  <si>
    <t>Revenue Recorded Upon Shipment [Member]</t>
  </si>
  <si>
    <t>Revenue</t>
  </si>
  <si>
    <t>Revenue Recorded Upon Acceptance in Foreign Port [Member]</t>
  </si>
  <si>
    <t>Revenue from Multiple Element Arrangements [Member]</t>
  </si>
  <si>
    <t>Revenue from License Fees, R&amp;D Contracts and Royalties/Profit Sharing [Member]</t>
  </si>
  <si>
    <t>Note 2 - Investment in Non-public Company (Details Textual) - USD ($)</t>
  </si>
  <si>
    <t>Jun. 30, 2010</t>
  </si>
  <si>
    <t>Windset [Member] | Apio [Member] | Senior A Preferred Stock [Member]</t>
  </si>
  <si>
    <t>Preferred Stock, Liquidation Preference, Value</t>
  </si>
  <si>
    <t>Windset [Member] | Apio [Member] | Common Stock [Member]</t>
  </si>
  <si>
    <t>Windset [Member] | Apio [Member] | Junior Preferred Shares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Windset [Member] | Apio [Member] | Senior B Preferred Stock [Member]</t>
  </si>
  <si>
    <t>Preferred Stock, Dividend Rate, Percentage</t>
  </si>
  <si>
    <t>7.50%</t>
  </si>
  <si>
    <t>Windset [Member] | Apio [Member]</t>
  </si>
  <si>
    <t>Development Fee</t>
  </si>
  <si>
    <t>Annual Minimum License Fees</t>
  </si>
  <si>
    <t>License Costs</t>
  </si>
  <si>
    <t>Change In Market Value Of Investment In Company</t>
  </si>
  <si>
    <t>Apio [Member]</t>
  </si>
  <si>
    <t>Annual License Fee Percentage</t>
  </si>
  <si>
    <t>3.00%</t>
  </si>
  <si>
    <t>Senior A Preferred Stock [Member]</t>
  </si>
  <si>
    <t>Investment Income, Dividend</t>
  </si>
  <si>
    <t>Note 3 - Stock-based Compensation (Details Textual) $ in Millions</t>
  </si>
  <si>
    <t>Employee Stock Option [Member]</t>
  </si>
  <si>
    <t>Employee Service Share-based Compensation, Nonvested Awards, Compensation Cost Not yet Recognized, Period for Recognition</t>
  </si>
  <si>
    <t>2 years 109 days</t>
  </si>
  <si>
    <t>Restricted Stock [Member]</t>
  </si>
  <si>
    <t>2 years 146 days</t>
  </si>
  <si>
    <t>Employee Service Share-based Compensation, Nonvested Awards, Compensation Cost Not yet Recognized</t>
  </si>
  <si>
    <t>Note 3 - Stock-Based Compensation - Summary of Stock-based Compensation by Income Statement Line Item (Details) - USD ($) $ in Millions</t>
  </si>
  <si>
    <t>Stock-based Compensation Expense</t>
  </si>
  <si>
    <t>Restricted Stock Units (RSUs) [Member]</t>
  </si>
  <si>
    <t>Research and Development Expense [Member]</t>
  </si>
  <si>
    <t>Selling, General and Administrative Expenses [Member]</t>
  </si>
  <si>
    <t>Note 4 - Diluted Net Income Per Share (Details Textual) - shares</t>
  </si>
  <si>
    <t>Antidilutive Securities Excluded from Computation of Earnings Per Share, Amount</t>
  </si>
  <si>
    <t>Note 4 - Diluted Net Income Per Share - Diluted Net Income Per Share (Details) - USD ($) shares in Thousands,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5 - Income Taxes (Details Textual) - USD ($)</t>
  </si>
  <si>
    <t>Domestic Tax Authority [Member] | Earliest Tax Year [Member]</t>
  </si>
  <si>
    <t>Open Tax Year</t>
  </si>
  <si>
    <t>State and Local Jurisdiction [Member] | Earliest Tax Year [Member]</t>
  </si>
  <si>
    <t>Effective Income Tax Rate Reconciliation, Percent</t>
  </si>
  <si>
    <t>36.00%</t>
  </si>
  <si>
    <t>Income Tax Expense (Benefit)</t>
  </si>
  <si>
    <t>Effective Income Tax Rate Reconciliation, at Federal Statutory Income Tax Rate, Percent</t>
  </si>
  <si>
    <t>35.00%</t>
  </si>
  <si>
    <t>Unrecognized Tax Benefits</t>
  </si>
  <si>
    <t>Unrecognized Tax Benefits that Would Impact Effective Tax Rate</t>
  </si>
  <si>
    <t>Note 6 - Inventories - Inventories (Details) - USD ($) $ in Thousands</t>
  </si>
  <si>
    <t>Finished goods</t>
  </si>
  <si>
    <t>Raw materials</t>
  </si>
  <si>
    <t>Work in progress</t>
  </si>
  <si>
    <t>Total</t>
  </si>
  <si>
    <t>Note 7 - Debt (Details Textual)</t>
  </si>
  <si>
    <t>May. 15, 2015USD ($)</t>
  </si>
  <si>
    <t>Aug. 19, 2015</t>
  </si>
  <si>
    <t>May. 22, 2015USD ($)</t>
  </si>
  <si>
    <t>Jul. 17, 2014USD ($)</t>
  </si>
  <si>
    <t>Jul. 16, 2014USD ($)</t>
  </si>
  <si>
    <t>May. 22, 2012USD ($)</t>
  </si>
  <si>
    <t>Nov. 30, 2014USD ($)</t>
  </si>
  <si>
    <t>Nov. 27, 2015USD ($)</t>
  </si>
  <si>
    <t>Nov. 25, 2015USD ($)</t>
  </si>
  <si>
    <t>Sep. 28, 2015USD ($)</t>
  </si>
  <si>
    <t>May. 31, 2015USD ($)</t>
  </si>
  <si>
    <t>May. 29, 2015USD ($)</t>
  </si>
  <si>
    <t>Nov. 24, 2014USD ($)</t>
  </si>
  <si>
    <t>Aug. 28, 2014USD ($)</t>
  </si>
  <si>
    <t>Apio [Member] | Revolving Credit Facility [Member] | GE Capital [Member] | London Interbank Offered Rate (LIBOR) [Member]</t>
  </si>
  <si>
    <t>Debt Instrument, Basis Spread on Variable Rate</t>
  </si>
  <si>
    <t>1.75%</t>
  </si>
  <si>
    <t>2.00%</t>
  </si>
  <si>
    <t>Apio [Member] | Revolving Credit Facility [Member] | GE Capital [Member]</t>
  </si>
  <si>
    <t>Long-term Line of Credit</t>
  </si>
  <si>
    <t>Line of Credit Facility, Maximum Borrowing Capacity</t>
  </si>
  <si>
    <t>Line of Credit Facility, Remaining Borrowing Capacity</t>
  </si>
  <si>
    <t>Line of Credit Facility, Unused Capacity, Commitment Fee Percentage</t>
  </si>
  <si>
    <t>0.375%</t>
  </si>
  <si>
    <t>Apio [Member] | Commitment Letter, Real Property Loan [Member] | GE Capital [Member]</t>
  </si>
  <si>
    <t>Debt Instrument, Term</t>
  </si>
  <si>
    <t>10 years</t>
  </si>
  <si>
    <t>Line of Credit Facility Amortization Period</t>
  </si>
  <si>
    <t>20 years</t>
  </si>
  <si>
    <t>Interest Rate Swap Term</t>
  </si>
  <si>
    <t>Apio [Member] | Capital Equipment Loan [Member]</t>
  </si>
  <si>
    <t>5 years</t>
  </si>
  <si>
    <t>7 years</t>
  </si>
  <si>
    <t>Debt Instrument, Interest Rate, Stated Percentage</t>
  </si>
  <si>
    <t>3.74%</t>
  </si>
  <si>
    <t>3.68%</t>
  </si>
  <si>
    <t>Apio [Member] | Commitment Letter, Equipment Loan [Member] | GE Capital [Member]</t>
  </si>
  <si>
    <t>Apio [Member] | Capital Equipment Loan 4 [Member]</t>
  </si>
  <si>
    <t>2.92%</t>
  </si>
  <si>
    <t>2.79%</t>
  </si>
  <si>
    <t>Long-term Debt</t>
  </si>
  <si>
    <t>Apio [Member] | BofA [Member]</t>
  </si>
  <si>
    <t>2 years 182 days</t>
  </si>
  <si>
    <t>Apio [Member] | Other Assets [Member]</t>
  </si>
  <si>
    <t>Unamortized Loan Commitment and Origination Fees and Unamortized Discounts or Premiums</t>
  </si>
  <si>
    <t>Apio [Member] | Amortization of Loan Origination Fees [Member]</t>
  </si>
  <si>
    <t>Interest Expense, Other</t>
  </si>
  <si>
    <t>Minimum Fixed Charge Coverage Ratio</t>
  </si>
  <si>
    <t>Line of Credit Facility Borrowing Availability Threshold</t>
  </si>
  <si>
    <t>Lifecore [Member] | Revolving Credit Facility [Member] | Working Capital Line Of Credit [Member]</t>
  </si>
  <si>
    <t>Lifecore [Member] | Working Capital Line Of Credit [Member] | London Interbank Offered Rate (LIBOR) [Member]</t>
  </si>
  <si>
    <t>1.85%</t>
  </si>
  <si>
    <t>Lifecore [Member] | Working Capital Line Of Credit [Member]</t>
  </si>
  <si>
    <t>Line of Credit Facility, Expiration Period</t>
  </si>
  <si>
    <t>2 years</t>
  </si>
  <si>
    <t>Debt Instrument, Unused Borrowing Capacity, Fee</t>
  </si>
  <si>
    <t>Lifecore [Member] | Term Loan [Member] | London Interbank Offered Rate (LIBOR) [Member]</t>
  </si>
  <si>
    <t>Lifecore [Member] | Term Loan [Member]</t>
  </si>
  <si>
    <t>4 years</t>
  </si>
  <si>
    <t>Debt Instrument Monthly Payments</t>
  </si>
  <si>
    <t>Lifecore [Member]</t>
  </si>
  <si>
    <t>Number of Financing Agreements</t>
  </si>
  <si>
    <t>Letters of Credit Outstanding, Amount</t>
  </si>
  <si>
    <t>Maximum Debt Cash Flow Leverage Ratio</t>
  </si>
  <si>
    <t>Capital Equipment Loan 4 [Member]</t>
  </si>
  <si>
    <t>Annual Remarketing Fee Percentage</t>
  </si>
  <si>
    <t>0.125%</t>
  </si>
  <si>
    <t>Annual Letter of Credit Fee Percentage</t>
  </si>
  <si>
    <t>0.75%</t>
  </si>
  <si>
    <t>Note 7 - Debt - Long-term Debt (Details) - USD ($) $ in Thousands</t>
  </si>
  <si>
    <t>Real Estate Loan [Member]</t>
  </si>
  <si>
    <t>Capital Equipment Loan 1 [Member]</t>
  </si>
  <si>
    <t>Capital Equipment Loan 2 [Member]</t>
  </si>
  <si>
    <t>Capital Equipment Loan 3 [Member]</t>
  </si>
  <si>
    <t>Progress payment loan [Member]</t>
  </si>
  <si>
    <t>Capital Equipment Loan 5 [Member]</t>
  </si>
  <si>
    <t>Term Note [Member]</t>
  </si>
  <si>
    <t>Industrial Revenue Bonds [Member]</t>
  </si>
  <si>
    <t>Less current portion</t>
  </si>
  <si>
    <t>Long-term portion</t>
  </si>
  <si>
    <t>Note 7 - Debt - Long-term Debt (Details) (Parentheticals) - USD ($) $ in Thousands</t>
  </si>
  <si>
    <t>Periodic payment</t>
  </si>
  <si>
    <t>4.02%</t>
  </si>
  <si>
    <t>4.39%</t>
  </si>
  <si>
    <t>Progress payment loan [Member] | London Interbank Offered Rate (LIBOR) [Member]</t>
  </si>
  <si>
    <t>Term Note [Member] | London Interbank Offered Rate (LIBOR) [Member]</t>
  </si>
  <si>
    <t>0.21%</t>
  </si>
  <si>
    <t>0.31%</t>
  </si>
  <si>
    <t>Note 8 - Related Party (Details Textual) - Windset [Member] - USD ($)</t>
  </si>
  <si>
    <t>Cost of Sales [Member]</t>
  </si>
  <si>
    <t>Related Party Transaction, Purchases from Related Party</t>
  </si>
  <si>
    <t>Revenue from Related Parties</t>
  </si>
  <si>
    <t>Accounts Receivable, Related Parties, Current</t>
  </si>
  <si>
    <t>Accounts Payable, Related Parties</t>
  </si>
  <si>
    <t>Note 9 - Stockholders' Equity (Details Textual) - USD ($) $ in Millions</t>
  </si>
  <si>
    <t>Jul. 14, 2010</t>
  </si>
  <si>
    <t>Share-based Compensation Arrangement by Share-based Payment Award, Equity Instruments Other than Options, Grants in Period</t>
  </si>
  <si>
    <t>Treasury Stock, Shares, Acquired</t>
  </si>
  <si>
    <t>Share-based Compensation Arrangement by Share-based Payment Award, Options, Grants in Period, Gross</t>
  </si>
  <si>
    <t>Common Stock, Capital Shares Reserved for Future Issuance</t>
  </si>
  <si>
    <t>Stock Repurchase Program, Authorized Amount</t>
  </si>
  <si>
    <t>Note 9 - Stockholders' Equity - Consolidated Statements of Changes in Stockholders' Equity (Details)</t>
  </si>
  <si>
    <t>Nov. 29, 2015USD ($)shares</t>
  </si>
  <si>
    <t>Common Stock Shares</t>
  </si>
  <si>
    <t>Stock options exercised, net of shares tendered (in shares) | shares</t>
  </si>
  <si>
    <t>Stock options exercised, net of shares tendered</t>
  </si>
  <si>
    <t>Additional Paid-in Capital</t>
  </si>
  <si>
    <t>Stock Swaps and RSUs [Member]</t>
  </si>
  <si>
    <t>Balance (in shares) | shares</t>
  </si>
  <si>
    <t>Vested restricted stock units, net of shares tendered (in shares) | shares</t>
  </si>
  <si>
    <t>Balance</t>
  </si>
  <si>
    <t>[2]</t>
  </si>
  <si>
    <t>Vested restricted stock units, net of shares tendered</t>
  </si>
  <si>
    <t>Balance at May 31, 2015</t>
  </si>
  <si>
    <t>Tax benefit from stock based compensation expense</t>
  </si>
  <si>
    <t>Balance at November 29, 2015</t>
  </si>
  <si>
    <t>Retained Earnings</t>
  </si>
  <si>
    <t>Non-controlling Interest</t>
  </si>
  <si>
    <t>Non-controlling interest in net income</t>
  </si>
  <si>
    <t>Distributions to non-controlling interest</t>
  </si>
  <si>
    <t>Note 10 - Business Segment Reporting (Details Textual) - Sales Revenue, Net [Member] - Customer Concentration Risk [Member]</t>
  </si>
  <si>
    <t>Packaged Fresh Vegetables [Member] | Costco [Member]</t>
  </si>
  <si>
    <t>19.00%</t>
  </si>
  <si>
    <t>Packaged Fresh Vegetables [Member] | Wal-mart [Member]</t>
  </si>
  <si>
    <t>11.00%</t>
  </si>
  <si>
    <t>Packaged Fresh Vegetables [Member]</t>
  </si>
  <si>
    <t>Entity Wide Revenue Major Customer Number</t>
  </si>
  <si>
    <t>Top Five Customers [Member]</t>
  </si>
  <si>
    <t>45.00%</t>
  </si>
  <si>
    <t>44.00%</t>
  </si>
  <si>
    <t>Note 10 - Business Segment Reporting - Sales by Geographic Area (Details) - USD ($) $ in Millions</t>
  </si>
  <si>
    <t>CANADA</t>
  </si>
  <si>
    <t>Segment sales</t>
  </si>
  <si>
    <t>TAIWAN, PROVINCE OF CHINA</t>
  </si>
  <si>
    <t>CHINA</t>
  </si>
  <si>
    <t>INDONESIA</t>
  </si>
  <si>
    <t>JAPAN</t>
  </si>
  <si>
    <t>PHILIPPINES</t>
  </si>
  <si>
    <t>BELGIUM</t>
  </si>
  <si>
    <t>All Other Countries [Member]</t>
  </si>
  <si>
    <t>Note 10 - Business Segment Reporting - Operations by Business Segment (Details) - USD ($)</t>
  </si>
  <si>
    <t>Net sales</t>
  </si>
  <si>
    <t>International sales</t>
  </si>
  <si>
    <t>Food Export [Member]</t>
  </si>
  <si>
    <t>Biomaterials [Member]</t>
  </si>
  <si>
    <t>Corporate Segment [Member]</t>
  </si>
  <si>
    <t>Note 11 - Subsequent Event (Details Textual) - Lifecore [Member] - Subsequent Event [Member]</t>
  </si>
  <si>
    <t>Jan. 01, 2016USD ($)ft²</t>
  </si>
  <si>
    <t>Lease Renewal Options</t>
  </si>
  <si>
    <t>Lease Renewal Term</t>
  </si>
  <si>
    <t>Area of Real Estate Property | ft²</t>
  </si>
  <si>
    <t>Lease Initial Term</t>
  </si>
  <si>
    <t>Capital Lease Obligations</t>
  </si>
  <si>
    <t>Capital Lease, Monthly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5">
        <v>1005286</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27033136</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9</v>
      </c>
      <c t="s" r="B1" s="2">
        <v>1</v>
      </c>
    </row>
    <row r="2" spans="1:2">
      <c t="s" r="B2" s="2">
        <v>2</v>
      </c>
    </row>
    <row r="3" spans="1:2">
      <c t="s" r="A3" s="6">
        <v>127</v>
      </c>
    </row>
    <row r="4" spans="1:2">
      <c t="s" r="A4" s="3">
        <v>140</v>
      </c>
      <c t="s" r="B4" s="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2</v>
      </c>
      <c t="s" r="B1" s="2">
        <v>1</v>
      </c>
    </row>
    <row r="2" spans="1:2">
      <c t="s" r="B2" s="2">
        <v>2</v>
      </c>
    </row>
    <row r="3" spans="1:2">
      <c t="s" r="A3" s="6">
        <v>127</v>
      </c>
    </row>
    <row r="4" spans="1:2">
      <c t="s" r="A4" s="3">
        <v>143</v>
      </c>
      <c t="s" r="B4" s="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6">
        <v>127</v>
      </c>
    </row>
    <row r="4" spans="1:2">
      <c t="s" r="A4" s="3">
        <v>146</v>
      </c>
      <c t="s" r="B4"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8</v>
      </c>
      <c t="s" r="B1" s="2">
        <v>1</v>
      </c>
    </row>
    <row r="2" spans="1:2">
      <c t="s" r="B2" s="2">
        <v>2</v>
      </c>
    </row>
    <row r="3" spans="1:2">
      <c t="s" r="A3" s="6">
        <v>127</v>
      </c>
    </row>
    <row r="4" spans="1:2">
      <c t="s" r="A4" s="3">
        <v>149</v>
      </c>
      <c t="s" r="B4" s="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6">
        <v>127</v>
      </c>
    </row>
    <row r="4" spans="1:2">
      <c t="s" r="A4" s="3">
        <v>152</v>
      </c>
      <c t="s" r="B4" s="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4</v>
      </c>
      <c t="s" r="B1" s="2">
        <v>1</v>
      </c>
    </row>
    <row r="2" spans="1:2">
      <c t="s" r="B2" s="2">
        <v>2</v>
      </c>
    </row>
    <row r="3" spans="1:2">
      <c t="s" r="A3" s="6">
        <v>127</v>
      </c>
    </row>
    <row r="4" spans="1:2">
      <c t="s" r="A4" s="3">
        <v>155</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7</v>
      </c>
      <c t="s" r="B1" s="2">
        <v>1</v>
      </c>
    </row>
    <row r="2" spans="1:2">
      <c t="s" r="B2" s="2">
        <v>2</v>
      </c>
    </row>
    <row r="3" spans="1:2">
      <c t="s" r="A3" s="6">
        <v>127</v>
      </c>
    </row>
    <row r="4" spans="1:2">
      <c t="s" r="A4" s="3">
        <v>158</v>
      </c>
      <c t="s" r="B4" s="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t="s" r="A1" s="1">
        <v>160</v>
      </c>
      <c t="s" r="B1" s="2">
        <v>1</v>
      </c>
    </row>
    <row r="2" spans="1:2">
      <c t="s" r="B2" s="2">
        <v>2</v>
      </c>
    </row>
    <row r="3" spans="1:2">
      <c t="s" r="A3" s="6">
        <v>161</v>
      </c>
    </row>
    <row r="4" spans="1:2">
      <c t="s" r="A4" s="3">
        <v>162</v>
      </c>
      <c t="s" r="B4" s="3">
        <v>163</v>
      </c>
    </row>
    <row r="5" spans="1:2">
      <c t="s" r="A5" s="3">
        <v>164</v>
      </c>
      <c t="s" r="B5" s="3">
        <v>165</v>
      </c>
    </row>
    <row r="6" spans="1:2">
      <c t="s" r="A6" s="3">
        <v>166</v>
      </c>
      <c t="s" r="B6" s="3">
        <v>167</v>
      </c>
    </row>
    <row r="7" spans="1:2">
      <c t="s" r="A7" s="3">
        <v>168</v>
      </c>
      <c t="s" r="B7" s="3">
        <v>169</v>
      </c>
    </row>
    <row r="8" spans="1:2">
      <c t="s" r="A8" s="3">
        <v>170</v>
      </c>
      <c t="s" r="B8" s="3">
        <v>171</v>
      </c>
    </row>
    <row r="9" spans="1:2">
      <c t="s" r="A9" s="3">
        <v>172</v>
      </c>
      <c t="s" r="B9" s="3">
        <v>173</v>
      </c>
    </row>
    <row r="10" spans="1:2">
      <c t="s" r="A10" s="3">
        <v>174</v>
      </c>
      <c t="s" r="B10" s="3">
        <v>175</v>
      </c>
    </row>
    <row r="11" spans="1:2">
      <c t="s" r="A11" s="3">
        <v>176</v>
      </c>
      <c t="s" r="B11" s="3">
        <v>177</v>
      </c>
    </row>
    <row r="12" spans="1:2">
      <c t="s" r="A12" s="3">
        <v>178</v>
      </c>
      <c t="s" r="B12" s="3">
        <v>179</v>
      </c>
    </row>
    <row r="13" spans="1:2">
      <c t="s" r="A13" s="3">
        <v>180</v>
      </c>
      <c t="s" r="B13" s="3">
        <v>181</v>
      </c>
    </row>
    <row r="14" spans="1:2">
      <c t="s" r="A14" s="3">
        <v>182</v>
      </c>
      <c t="s" r="B14" s="3">
        <v>183</v>
      </c>
    </row>
    <row r="15" spans="1:2">
      <c t="s" r="A15" s="3">
        <v>184</v>
      </c>
      <c t="s" r="B15" s="3">
        <v>185</v>
      </c>
    </row>
    <row r="16" spans="1:2">
      <c t="s" r="A16" s="3">
        <v>186</v>
      </c>
      <c t="s" r="B16" s="3">
        <v>187</v>
      </c>
    </row>
    <row r="17" spans="1:2">
      <c t="s" r="A17" s="3">
        <v>188</v>
      </c>
      <c t="s" r="B17" s="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6">
        <v>191</v>
      </c>
    </row>
    <row r="4" spans="1:2">
      <c t="s" r="A4" s="3">
        <v>192</v>
      </c>
      <c t="s" r="B4" s="3">
        <v>193</v>
      </c>
    </row>
    <row r="5" spans="1:2">
      <c t="s" r="A5" s="3">
        <v>194</v>
      </c>
      <c t="s" r="B5" s="3">
        <v>195</v>
      </c>
    </row>
    <row r="6" spans="1:2">
      <c t="s" r="A6" s="3">
        <v>196</v>
      </c>
      <c t="s" r="B6" s="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6">
        <v>191</v>
      </c>
    </row>
    <row r="4" spans="1:2">
      <c t="s" r="A4" s="3">
        <v>199</v>
      </c>
      <c t="s" r="B4" s="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28</v>
      </c>
      <c t="s" r="B1" s="2">
        <v>2</v>
      </c>
      <c t="s" r="C1" s="2">
        <v>29</v>
      </c>
      <c t="s" r="D1" s="2">
        <v>30</v>
      </c>
    </row>
    <row r="2" spans="1:4">
      <c t="s" r="A2" s="6">
        <v>31</v>
      </c>
      <c t="n" r="C2"/>
    </row>
    <row r="3" spans="1:4">
      <c t="s" r="A3" s="3">
        <v>32</v>
      </c>
      <c t="n" r="B3" s="7">
        <v>5975000</v>
      </c>
      <c t="n" r="C3" s="7">
        <v>14127000</v>
      </c>
    </row>
    <row r="4" spans="1:4">
      <c t="s" r="A4" s="3">
        <v>33</v>
      </c>
      <c t="n" r="B4" s="5">
        <v>50283000</v>
      </c>
      <c t="n" r="C4" s="5">
        <v>46479000</v>
      </c>
    </row>
    <row r="5" spans="1:4">
      <c t="s" r="A5" s="3">
        <v>34</v>
      </c>
      <c t="n" r="B5" s="5">
        <v>28859000</v>
      </c>
      <c t="n" r="C5" s="5">
        <v>25027000</v>
      </c>
    </row>
    <row r="6" spans="1:4">
      <c t="s" r="A6" s="3">
        <v>35</v>
      </c>
      <c t="n" r="B6" s="5">
        <v>2065000</v>
      </c>
      <c t="n" r="C6" s="5">
        <v>2111000</v>
      </c>
    </row>
    <row r="7" spans="1:4">
      <c t="s" r="A7" s="3">
        <v>36</v>
      </c>
      <c t="n" r="B7" s="5">
        <v>8012000</v>
      </c>
      <c t="n" r="C7" s="5">
        <v>5458000</v>
      </c>
    </row>
    <row r="8" spans="1:4">
      <c t="s" r="A8" s="3">
        <v>37</v>
      </c>
      <c t="n" r="B8" s="5">
        <v>95194000</v>
      </c>
      <c t="n" r="C8" s="5">
        <v>93202000</v>
      </c>
    </row>
    <row r="9" spans="1:4">
      <c t="s" r="A9" s="3">
        <v>38</v>
      </c>
      <c t="n" r="B9" s="5">
        <v>62500000</v>
      </c>
      <c t="n" r="C9" s="5">
        <v>61500000</v>
      </c>
    </row>
    <row r="10" spans="1:4">
      <c t="s" r="A10" s="3">
        <v>39</v>
      </c>
      <c t="n" r="B10" s="5">
        <v>95869000</v>
      </c>
      <c t="n" r="C10" s="5">
        <v>84465000</v>
      </c>
    </row>
    <row r="11" spans="1:4">
      <c t="s" r="A11" s="3">
        <v>40</v>
      </c>
      <c t="n" r="B11" s="5">
        <v>49620000</v>
      </c>
      <c t="n" r="C11" s="5">
        <v>49620000</v>
      </c>
    </row>
    <row r="12" spans="1:4">
      <c t="s" r="A12" s="3">
        <v>41</v>
      </c>
      <c t="n" r="B12" s="5">
        <v>48428000</v>
      </c>
      <c t="n" r="C12" s="5">
        <v>48428000</v>
      </c>
    </row>
    <row r="13" spans="1:4">
      <c t="s" r="A13" s="3">
        <v>42</v>
      </c>
      <c t="n" r="B13" s="5">
        <v>7411000</v>
      </c>
      <c t="n" r="C13" s="5">
        <v>7835000</v>
      </c>
    </row>
    <row r="14" spans="1:4">
      <c t="s" r="A14" s="3">
        <v>43</v>
      </c>
      <c t="n" r="B14" s="5">
        <v>2083000</v>
      </c>
      <c t="n" r="C14" s="5">
        <v>1415000</v>
      </c>
    </row>
    <row r="15" spans="1:4">
      <c t="s" r="A15" s="3">
        <v>44</v>
      </c>
      <c t="n" r="B15" s="5">
        <v>361105000</v>
      </c>
      <c t="n" r="C15" s="5">
        <v>346465000</v>
      </c>
    </row>
    <row r="16" spans="1:4">
      <c t="s" r="A16" s="6">
        <v>45</v>
      </c>
      <c t="n" r="C16"/>
    </row>
    <row r="17" spans="1:4">
      <c t="s" r="A17" s="3">
        <v>46</v>
      </c>
      <c t="n" r="B17" s="5">
        <v>36921000</v>
      </c>
      <c t="n" r="C17" s="5">
        <v>35009000</v>
      </c>
    </row>
    <row r="18" spans="1:4">
      <c t="s" r="A18" s="3">
        <v>47</v>
      </c>
      <c t="n" r="B18" s="5">
        <v>527000</v>
      </c>
      <c t="n" r="C18" s="5">
        <v>1229000</v>
      </c>
    </row>
    <row r="19" spans="1:4">
      <c t="s" r="A19" s="3">
        <v>48</v>
      </c>
      <c t="n" r="B19" s="5">
        <v>5383000</v>
      </c>
      <c t="n" r="C19" s="5">
        <v>6742000</v>
      </c>
    </row>
    <row r="20" spans="1:4">
      <c t="s" r="A20" s="3">
        <v>49</v>
      </c>
      <c t="n" r="B20" s="5">
        <v>5876000</v>
      </c>
      <c t="n" r="C20" s="5">
        <v>3983000</v>
      </c>
    </row>
    <row r="21" spans="1:4">
      <c t="s" r="A21" s="3">
        <v>50</v>
      </c>
      <c t="n" r="B21" s="5">
        <v>381000</v>
      </c>
      <c t="n" r="C21" s="5">
        <v>843000</v>
      </c>
    </row>
    <row r="22" spans="1:4">
      <c t="s" r="A22" s="3">
        <v>51</v>
      </c>
      <c t="n" r="B22" s="5">
        <v>13527000</v>
      </c>
      <c t="n" r="C22" s="5">
        <v>8353000</v>
      </c>
    </row>
    <row r="23" spans="1:4">
      <c t="s" r="A23" s="3">
        <v>52</v>
      </c>
      <c t="n" r="B23" s="5">
        <v>62615000</v>
      </c>
      <c t="n" r="C23" s="5">
        <v>56159000</v>
      </c>
    </row>
    <row r="24" spans="1:4">
      <c t="s" r="A24" s="3">
        <v>53</v>
      </c>
      <c t="n" r="B24" s="5">
        <v>34685000</v>
      </c>
      <c t="n" r="C24" s="5">
        <v>34166000</v>
      </c>
    </row>
    <row r="25" spans="1:4">
      <c t="s" r="A25" s="3">
        <v>35</v>
      </c>
      <c t="n" r="B25" s="5">
        <v>35461000</v>
      </c>
      <c t="n" r="C25" s="5">
        <v>34340000</v>
      </c>
    </row>
    <row r="26" spans="1:4">
      <c t="s" r="A26" s="3">
        <v>54</v>
      </c>
      <c t="n" r="B26" s="5">
        <v>1672000</v>
      </c>
      <c t="n" r="C26" s="5">
        <v>1691000</v>
      </c>
    </row>
    <row r="27" spans="1:4">
      <c t="s" r="A27" s="3">
        <v>55</v>
      </c>
      <c t="n" r="B27" s="5">
        <v>134433000</v>
      </c>
      <c t="n" r="C27" s="5">
        <v>126356000</v>
      </c>
    </row>
    <row r="28" spans="1:4">
      <c t="s" r="A28" s="6">
        <v>56</v>
      </c>
      <c t="n" r="C28"/>
    </row>
    <row r="29" spans="1:4">
      <c t="s" r="A29" s="3">
        <v>57</v>
      </c>
      <c t="n" r="B29" s="5">
        <v>27000</v>
      </c>
      <c t="n" r="C29" s="5">
        <v>27000</v>
      </c>
    </row>
    <row r="30" spans="1:4">
      <c t="s" r="A30" s="3">
        <v>58</v>
      </c>
      <c t="n" r="B30" s="5">
        <v>135202000</v>
      </c>
      <c t="n" r="C30" s="5">
        <v>133307000</v>
      </c>
    </row>
    <row r="31" spans="1:4">
      <c t="s" r="A31" s="3">
        <v>59</v>
      </c>
      <c t="n" r="B31" s="5">
        <v>89918000</v>
      </c>
      <c t="n" r="C31" s="5">
        <v>85098000</v>
      </c>
    </row>
    <row r="32" spans="1:4">
      <c t="s" r="A32" s="3">
        <v>60</v>
      </c>
      <c t="n" r="B32" s="5">
        <v>225147000</v>
      </c>
      <c t="n" r="C32" s="5">
        <v>218432000</v>
      </c>
    </row>
    <row r="33" spans="1:4">
      <c t="s" r="A33" s="3">
        <v>61</v>
      </c>
      <c t="n" r="B33" s="5">
        <v>1525000</v>
      </c>
      <c t="n" r="C33" s="5">
        <v>1677000</v>
      </c>
    </row>
    <row r="34" spans="1:4">
      <c t="s" r="A34" s="3">
        <v>62</v>
      </c>
      <c t="n" r="B34" s="5">
        <v>226672000</v>
      </c>
      <c t="n" r="C34" s="5">
        <v>220109000</v>
      </c>
    </row>
    <row r="35" spans="1:4">
      <c t="s" r="A35" s="3">
        <v>63</v>
      </c>
      <c t="n" r="B35" s="7">
        <v>361105000</v>
      </c>
      <c t="n" r="C35" s="7">
        <v>346465000</v>
      </c>
    </row>
    <row r="36" spans="1:4">
      <c t="n" r="A36"/>
    </row>
    <row r="37" spans="1:4">
      <c t="s" r="A37" s="3">
        <v>30</v>
      </c>
      <c t="s" r="B37" s="3">
        <v>64</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1</v>
      </c>
      <c t="s" r="B1" s="2">
        <v>1</v>
      </c>
    </row>
    <row r="2" spans="1:2">
      <c t="s" r="B2" s="2">
        <v>2</v>
      </c>
    </row>
    <row r="3" spans="1:2">
      <c t="s" r="A3" s="6">
        <v>191</v>
      </c>
    </row>
    <row r="4" spans="1:2">
      <c t="s" r="A4" s="3">
        <v>202</v>
      </c>
      <c t="s" r="B4" s="3">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4</v>
      </c>
      <c t="s" r="B1" s="2">
        <v>1</v>
      </c>
    </row>
    <row r="2" spans="1:2">
      <c t="s" r="B2" s="2">
        <v>2</v>
      </c>
    </row>
    <row r="3" spans="1:2">
      <c t="s" r="A3" s="6">
        <v>191</v>
      </c>
    </row>
    <row r="4" spans="1:2">
      <c t="s" r="A4" s="3">
        <v>205</v>
      </c>
      <c t="s" r="B4" s="3">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7</v>
      </c>
      <c t="s" r="B1" s="2">
        <v>1</v>
      </c>
    </row>
    <row r="2" spans="1:2">
      <c t="s" r="B2" s="2">
        <v>2</v>
      </c>
    </row>
    <row r="3" spans="1:2">
      <c t="s" r="A3" s="6">
        <v>191</v>
      </c>
    </row>
    <row r="4" spans="1:2">
      <c t="s" r="A4" s="3">
        <v>208</v>
      </c>
      <c t="s" r="B4" s="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6">
        <v>191</v>
      </c>
    </row>
    <row r="4" spans="1:2">
      <c t="s" r="A4" s="3">
        <v>211</v>
      </c>
      <c t="s" r="B4" s="3">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6">
        <v>191</v>
      </c>
    </row>
    <row r="4" spans="1:2">
      <c t="s" r="A4" s="3">
        <v>214</v>
      </c>
      <c t="s" r="B4" s="3">
        <v>215</v>
      </c>
    </row>
    <row r="5" spans="1:2">
      <c t="s" r="A5" s="3">
        <v>216</v>
      </c>
      <c t="s" r="B5" s="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18</v>
      </c>
      <c t="s" r="B1" s="2">
        <v>219</v>
      </c>
      <c t="s" r="C1" s="2">
        <v>220</v>
      </c>
      <c t="s" r="D1" s="2">
        <v>221</v>
      </c>
      <c t="s" r="E1" s="2">
        <v>2</v>
      </c>
      <c t="s" r="F1" s="2">
        <v>73</v>
      </c>
      <c t="s" r="G1" s="2">
        <v>29</v>
      </c>
      <c t="s" r="H1" s="2">
        <v>222</v>
      </c>
    </row>
    <row r="2" spans="1:8">
      <c t="s" r="A2" s="3">
        <v>223</v>
      </c>
    </row>
    <row r="3" spans="1:8">
      <c t="s" r="A3" s="3">
        <v>224</v>
      </c>
      <c t="s" r="E3" s="3">
        <v>225</v>
      </c>
    </row>
    <row r="4" spans="1:8">
      <c t="s" r="A4" s="3">
        <v>226</v>
      </c>
    </row>
    <row r="5" spans="1:8">
      <c t="s" r="A5" s="3">
        <v>224</v>
      </c>
      <c t="s" r="E5" s="3">
        <v>227</v>
      </c>
    </row>
    <row r="6" spans="1:8">
      <c t="s" r="A6" s="3">
        <v>228</v>
      </c>
    </row>
    <row r="7" spans="1:8">
      <c t="s" r="A7" s="3">
        <v>229</v>
      </c>
      <c t="n" r="C7" s="5">
        <v>70000</v>
      </c>
      <c t="n" r="D7" s="5">
        <v>150000</v>
      </c>
    </row>
    <row r="8" spans="1:8">
      <c t="s" r="A8" s="3">
        <v>230</v>
      </c>
      <c t="n" r="B8" s="7">
        <v>11000000</v>
      </c>
      <c t="n" r="C8" s="7">
        <v>7000000</v>
      </c>
      <c t="n" r="D8" s="7">
        <v>15000000</v>
      </c>
    </row>
    <row r="9" spans="1:8">
      <c t="s" r="A9" s="3">
        <v>231</v>
      </c>
    </row>
    <row r="10" spans="1:8">
      <c t="s" r="A10" s="3">
        <v>229</v>
      </c>
      <c t="n" r="B10" s="5">
        <v>51211</v>
      </c>
    </row>
    <row r="11" spans="1:8">
      <c t="s" r="A11" s="3">
        <v>232</v>
      </c>
    </row>
    <row r="12" spans="1:8">
      <c t="s" r="A12" s="3">
        <v>229</v>
      </c>
      <c t="n" r="B12" s="5">
        <v>68</v>
      </c>
      <c t="n" r="D12" s="5">
        <v>201</v>
      </c>
    </row>
    <row r="13" spans="1:8">
      <c t="s" r="A13" s="3">
        <v>230</v>
      </c>
      <c t="n" r="D13" s="7">
        <v>201</v>
      </c>
    </row>
    <row r="14" spans="1:8">
      <c t="s" r="A14" s="3">
        <v>233</v>
      </c>
    </row>
    <row r="15" spans="1:8">
      <c t="s" r="A15" s="3">
        <v>230</v>
      </c>
      <c t="n" r="B15" s="7">
        <v>11000000</v>
      </c>
    </row>
    <row r="16" spans="1:8">
      <c t="s" r="A16" s="3">
        <v>234</v>
      </c>
      <c t="s" r="E16" s="3">
        <v>235</v>
      </c>
    </row>
    <row r="17" spans="1:8">
      <c t="s" r="A17" s="3">
        <v>236</v>
      </c>
    </row>
    <row r="18" spans="1:8">
      <c t="s" r="A18" s="3">
        <v>234</v>
      </c>
      <c t="s" r="B18" s="3">
        <v>237</v>
      </c>
      <c t="s" r="E18" s="3">
        <v>237</v>
      </c>
    </row>
    <row r="19" spans="1:8">
      <c t="s" r="A19" s="3">
        <v>238</v>
      </c>
      <c t="n" r="E19" s="7">
        <v>62500000</v>
      </c>
      <c t="n" r="G19" s="7">
        <v>61500000</v>
      </c>
    </row>
    <row r="20" spans="1:8">
      <c t="s" r="A20" s="3">
        <v>239</v>
      </c>
    </row>
    <row r="21" spans="1:8">
      <c t="s" r="A21" s="3">
        <v>240</v>
      </c>
      <c t="n" r="H21" s="7">
        <v>2000000</v>
      </c>
    </row>
    <row r="22" spans="1:8">
      <c t="s" r="A22" s="3">
        <v>241</v>
      </c>
      <c t="n" r="F22" s="7">
        <v>677000</v>
      </c>
    </row>
    <row r="23" spans="1:8">
      <c t="s" r="A23" s="3">
        <v>242</v>
      </c>
    </row>
    <row r="24" spans="1:8">
      <c t="s" r="A24" s="3">
        <v>243</v>
      </c>
      <c t="s" r="F24" s="3">
        <v>244</v>
      </c>
    </row>
    <row r="25" spans="1:8">
      <c t="s" r="A25" s="3">
        <v>245</v>
      </c>
    </row>
    <row r="26" spans="1:8">
      <c t="s" r="A26" s="3">
        <v>246</v>
      </c>
      <c t="s" r="G26" s="3">
        <v>235</v>
      </c>
    </row>
    <row r="27" spans="1:8">
      <c t="s" r="A27" s="3">
        <v>247</v>
      </c>
    </row>
    <row r="28" spans="1:8">
      <c t="s" r="A28" s="3">
        <v>246</v>
      </c>
      <c t="s" r="G28" s="3">
        <v>248</v>
      </c>
    </row>
    <row r="29" spans="1:8">
      <c t="s" r="A29" s="3">
        <v>249</v>
      </c>
      <c t="n" r="E29" s="5">
        <v>2</v>
      </c>
    </row>
    <row r="30" spans="1:8">
      <c t="s" r="A30" s="3">
        <v>230</v>
      </c>
      <c t="s" r="E30" s="3">
        <v>106</v>
      </c>
      <c t="n" r="F30" s="7">
        <v>18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0</v>
      </c>
      <c t="s" r="B1" s="2">
        <v>1</v>
      </c>
      <c t="s" r="C1" s="2">
        <v>251</v>
      </c>
    </row>
    <row r="2" spans="1:3">
      <c t="s" r="B2" s="2">
        <v>2</v>
      </c>
      <c t="s" r="C2" s="2">
        <v>29</v>
      </c>
    </row>
    <row r="3" spans="1:3">
      <c t="s" r="A3" s="3">
        <v>252</v>
      </c>
    </row>
    <row r="4" spans="1:3">
      <c t="s" r="A4" s="3">
        <v>253</v>
      </c>
      <c t="s" r="B4" s="3">
        <v>254</v>
      </c>
      <c t="s" r="C4" s="3">
        <v>254</v>
      </c>
    </row>
    <row r="5" spans="1:3">
      <c t="s" r="A5" s="3">
        <v>255</v>
      </c>
    </row>
    <row r="6" spans="1:3">
      <c t="s" r="A6" s="3">
        <v>253</v>
      </c>
      <c t="s" r="B6" s="3">
        <v>256</v>
      </c>
      <c t="s" r="C6" s="3">
        <v>256</v>
      </c>
    </row>
    <row r="7" spans="1:3">
      <c t="s" r="A7" s="3">
        <v>257</v>
      </c>
      <c t="s" r="B7" s="3">
        <v>258</v>
      </c>
      <c t="s" r="C7" s="3">
        <v>258</v>
      </c>
    </row>
    <row r="8" spans="1:3">
      <c t="s" r="A8" s="3">
        <v>259</v>
      </c>
      <c t="s" r="B8" s="3">
        <v>258</v>
      </c>
      <c t="s" r="C8" s="3">
        <v>258</v>
      </c>
    </row>
    <row r="9" spans="1:3">
      <c t="s" r="A9" s="3">
        <v>260</v>
      </c>
      <c t="s" r="B9" s="3">
        <v>254</v>
      </c>
      <c t="s" r="C9" s="3">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61</v>
      </c>
      <c t="s" r="B1" s="2">
        <v>262</v>
      </c>
    </row>
    <row r="2" spans="1:2">
      <c t="s" r="A2" s="3">
        <v>263</v>
      </c>
      <c t="n" r="B2" s="10">
        <v>2.2</v>
      </c>
    </row>
    <row r="3" spans="1:2">
      <c t="s" r="A3" s="3">
        <v>264</v>
      </c>
      <c t="n" r="B3" s="10">
        <v>-1.8</v>
      </c>
    </row>
    <row r="4" spans="1:2">
      <c t="s" r="A4" s="3">
        <v>265</v>
      </c>
      <c t="s" r="B4" s="3">
        <v>106</v>
      </c>
    </row>
    <row r="5" spans="1:2">
      <c t="s" r="A5" s="3">
        <v>266</v>
      </c>
      <c t="n" r="B5" s="7">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72</v>
      </c>
      <c t="s" r="D1" s="2">
        <v>1</v>
      </c>
    </row>
    <row r="2" spans="1:5">
      <c t="s" r="B2" s="2">
        <v>2</v>
      </c>
      <c t="s" r="C2" s="2">
        <v>73</v>
      </c>
      <c t="s" r="D2" s="2">
        <v>2</v>
      </c>
      <c t="s" r="E2" s="2">
        <v>73</v>
      </c>
    </row>
    <row r="3" spans="1:5">
      <c t="s" r="A3" s="3">
        <v>268</v>
      </c>
    </row>
    <row r="4" spans="1:5">
      <c t="s" r="A4" s="3">
        <v>269</v>
      </c>
      <c t="n" r="B4" s="7">
        <v>112709</v>
      </c>
      <c t="n" r="C4" s="7">
        <v>109764</v>
      </c>
      <c t="n" r="D4" s="7">
        <v>223125</v>
      </c>
      <c t="n" r="E4" s="7">
        <v>216004</v>
      </c>
    </row>
    <row r="5" spans="1:5">
      <c t="s" r="A5" s="3">
        <v>270</v>
      </c>
    </row>
    <row r="6" spans="1:5">
      <c t="s" r="A6" s="3">
        <v>269</v>
      </c>
      <c t="n" r="B6" s="5">
        <v>22140</v>
      </c>
      <c t="n" r="C6" s="5">
        <v>22106</v>
      </c>
      <c t="n" r="D6" s="5">
        <v>44484</v>
      </c>
      <c t="n" r="E6" s="5">
        <v>48693</v>
      </c>
    </row>
    <row r="7" spans="1:5">
      <c t="s" r="A7" s="3">
        <v>271</v>
      </c>
    </row>
    <row r="8" spans="1:5">
      <c t="s" r="A8" s="3">
        <v>269</v>
      </c>
      <c t="n" r="B8" s="5">
        <v>1534</v>
      </c>
      <c t="n" r="C8" s="5">
        <v>423</v>
      </c>
      <c t="n" r="D8" s="5">
        <v>2540</v>
      </c>
      <c t="n" r="E8" s="5">
        <v>635</v>
      </c>
    </row>
    <row r="9" spans="1:5">
      <c t="s" r="A9" s="3">
        <v>272</v>
      </c>
    </row>
    <row r="10" spans="1:5">
      <c t="s" r="A10" s="3">
        <v>269</v>
      </c>
      <c t="n" r="B10" s="5">
        <v>4058</v>
      </c>
      <c t="n" r="C10" s="5">
        <v>372</v>
      </c>
      <c t="n" r="D10" s="5">
        <v>5647</v>
      </c>
      <c t="n" r="E10" s="5">
        <v>947</v>
      </c>
    </row>
    <row r="11" spans="1:5">
      <c t="s" r="A11" s="3">
        <v>269</v>
      </c>
      <c t="n" r="B11" s="7">
        <v>140441</v>
      </c>
      <c t="n" r="C11" s="7">
        <v>132665</v>
      </c>
      <c t="n" r="D11" s="7">
        <v>275796</v>
      </c>
      <c t="n" r="E11" s="7">
        <v>2662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73</v>
      </c>
      <c t="s" r="B1" s="2">
        <v>219</v>
      </c>
      <c t="s" r="C1" s="2">
        <v>220</v>
      </c>
      <c t="s" r="D1" s="2">
        <v>221</v>
      </c>
      <c t="s" r="E1" s="2">
        <v>274</v>
      </c>
      <c t="s" r="F1" s="2">
        <v>2</v>
      </c>
      <c t="s" r="G1" s="2">
        <v>73</v>
      </c>
      <c t="s" r="H1" s="2">
        <v>2</v>
      </c>
      <c t="s" r="I1" s="2">
        <v>73</v>
      </c>
    </row>
    <row r="2" spans="1:9">
      <c t="s" r="A2" s="3">
        <v>275</v>
      </c>
    </row>
    <row r="3" spans="1:9">
      <c t="s" r="A3" s="3">
        <v>229</v>
      </c>
      <c t="n" r="D3" s="5">
        <v>150000</v>
      </c>
    </row>
    <row r="4" spans="1:9">
      <c t="s" r="A4" s="3">
        <v>230</v>
      </c>
      <c t="n" r="D4" s="7">
        <v>15000000</v>
      </c>
    </row>
    <row r="5" spans="1:9">
      <c t="s" r="A5" s="3">
        <v>276</v>
      </c>
      <c t="n" r="F5" s="7">
        <v>15000000</v>
      </c>
      <c t="n" r="H5" s="7">
        <v>15000000</v>
      </c>
    </row>
    <row r="6" spans="1:9">
      <c t="s" r="A6" s="3">
        <v>277</v>
      </c>
    </row>
    <row r="7" spans="1:9">
      <c t="s" r="A7" s="3">
        <v>229</v>
      </c>
      <c t="n" r="B7" s="5">
        <v>68</v>
      </c>
      <c t="n" r="D7" s="5">
        <v>201</v>
      </c>
    </row>
    <row r="8" spans="1:9">
      <c t="s" r="A8" s="3">
        <v>230</v>
      </c>
      <c t="n" r="D8" s="7">
        <v>201</v>
      </c>
    </row>
    <row r="9" spans="1:9">
      <c t="s" r="A9" s="3">
        <v>278</v>
      </c>
    </row>
    <row r="10" spans="1:9">
      <c t="s" r="A10" s="3">
        <v>229</v>
      </c>
      <c t="n" r="B10" s="5">
        <v>51211</v>
      </c>
    </row>
    <row r="11" spans="1:9">
      <c t="s" r="A11" s="3">
        <v>276</v>
      </c>
      <c t="n" r="F11" s="7">
        <v>5100000</v>
      </c>
      <c t="n" r="H11" s="7">
        <v>5100000</v>
      </c>
    </row>
    <row r="12" spans="1:9">
      <c t="s" r="A12" s="3">
        <v>279</v>
      </c>
    </row>
    <row r="13" spans="1:9">
      <c t="s" r="A13" s="3">
        <v>280</v>
      </c>
      <c t="n" r="C13" s="7">
        <v>1500000</v>
      </c>
    </row>
    <row r="14" spans="1:9">
      <c t="s" r="A14" s="3">
        <v>281</v>
      </c>
    </row>
    <row r="15" spans="1:9">
      <c t="s" r="A15" s="3">
        <v>280</v>
      </c>
      <c t="n" r="C15" s="5">
        <v>2750000</v>
      </c>
    </row>
    <row r="16" spans="1:9">
      <c t="s" r="A16" s="3">
        <v>282</v>
      </c>
    </row>
    <row r="17" spans="1:9">
      <c t="s" r="A17" s="3">
        <v>280</v>
      </c>
      <c t="n" r="C17" s="7">
        <v>2750000</v>
      </c>
    </row>
    <row r="18" spans="1:9">
      <c t="s" r="A18" s="3">
        <v>283</v>
      </c>
    </row>
    <row r="19" spans="1:9">
      <c t="s" r="A19" s="3">
        <v>229</v>
      </c>
      <c t="n" r="C19" s="5">
        <v>70000</v>
      </c>
    </row>
    <row r="20" spans="1:9">
      <c t="s" r="A20" s="3">
        <v>230</v>
      </c>
      <c t="n" r="C20" s="7">
        <v>7000000</v>
      </c>
    </row>
    <row r="21" spans="1:9">
      <c t="s" r="A21" s="3">
        <v>284</v>
      </c>
      <c t="s" r="C21" s="3">
        <v>285</v>
      </c>
    </row>
    <row r="22" spans="1:9">
      <c t="s" r="A22" s="3">
        <v>286</v>
      </c>
    </row>
    <row r="23" spans="1:9">
      <c t="s" r="A23" s="3">
        <v>230</v>
      </c>
      <c t="n" r="B23" s="7">
        <v>11000000</v>
      </c>
    </row>
    <row r="24" spans="1:9">
      <c t="s" r="A24" s="3">
        <v>234</v>
      </c>
      <c t="s" r="F24" s="3">
        <v>235</v>
      </c>
      <c t="s" r="H24" s="3">
        <v>235</v>
      </c>
    </row>
    <row r="25" spans="1:9">
      <c t="s" r="A25" s="3">
        <v>276</v>
      </c>
      <c t="n" r="F25" s="7">
        <v>20100000</v>
      </c>
      <c t="n" r="H25" s="7">
        <v>20100000</v>
      </c>
    </row>
    <row r="26" spans="1:9">
      <c t="s" r="A26" s="3">
        <v>287</v>
      </c>
      <c t="n" r="E26" s="7">
        <v>100000</v>
      </c>
    </row>
    <row r="27" spans="1:9">
      <c t="s" r="A27" s="3">
        <v>288</v>
      </c>
      <c t="n" r="E27" s="7">
        <v>150000</v>
      </c>
    </row>
    <row r="28" spans="1:9">
      <c t="s" r="A28" s="3">
        <v>289</v>
      </c>
      <c t="n" r="F28" s="7">
        <v>120000</v>
      </c>
      <c t="n" r="G28" s="7">
        <v>152000</v>
      </c>
      <c t="n" r="H28" s="7">
        <v>226000</v>
      </c>
      <c t="n" r="I28" s="7">
        <v>152000</v>
      </c>
    </row>
    <row r="29" spans="1:9">
      <c t="s" r="A29" s="3">
        <v>236</v>
      </c>
    </row>
    <row r="30" spans="1:9">
      <c t="s" r="A30" s="3">
        <v>234</v>
      </c>
      <c t="s" r="B30" s="3">
        <v>237</v>
      </c>
      <c t="s" r="F30" s="3">
        <v>237</v>
      </c>
      <c t="s" r="H30" s="3">
        <v>237</v>
      </c>
    </row>
    <row r="31" spans="1:9">
      <c t="s" r="A31" s="3">
        <v>290</v>
      </c>
      <c t="n" r="F31" s="7">
        <v>200000</v>
      </c>
      <c t="n" r="G31" s="5">
        <v>1200000</v>
      </c>
      <c t="n" r="H31" s="7">
        <v>1000000</v>
      </c>
      <c t="n" r="I31" s="5">
        <v>1400000</v>
      </c>
    </row>
    <row r="32" spans="1:9">
      <c t="s" r="A32" s="3">
        <v>291</v>
      </c>
    </row>
    <row r="33" spans="1:9">
      <c t="s" r="A33" s="3">
        <v>292</v>
      </c>
      <c t="s" r="E33" s="3">
        <v>293</v>
      </c>
    </row>
    <row r="34" spans="1:9">
      <c t="s" r="A34" s="3">
        <v>294</v>
      </c>
    </row>
    <row r="35" spans="1:9">
      <c t="s" r="A35" s="3">
        <v>284</v>
      </c>
      <c t="s" r="H35" s="3">
        <v>285</v>
      </c>
    </row>
    <row r="36" spans="1:9">
      <c t="s" r="A36" s="3">
        <v>230</v>
      </c>
      <c t="s" r="H36" s="3">
        <v>106</v>
      </c>
      <c t="n" r="I36" s="5">
        <v>18000000</v>
      </c>
    </row>
    <row r="37" spans="1:9">
      <c t="s" r="A37" s="3">
        <v>295</v>
      </c>
      <c t="n" r="F37" s="7">
        <v>413000</v>
      </c>
      <c t="n" r="G37" s="7">
        <v>321000</v>
      </c>
      <c t="n" r="H37" s="7">
        <v>825000</v>
      </c>
      <c t="n" r="I37" s="7">
        <v>60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65</v>
      </c>
      <c t="s" r="B1" s="2">
        <v>2</v>
      </c>
      <c t="s" r="C1" s="2">
        <v>29</v>
      </c>
      <c t="s" r="D1" s="2">
        <v>30</v>
      </c>
    </row>
    <row r="2" spans="1:4">
      <c t="s" r="A2" s="3">
        <v>66</v>
      </c>
      <c t="n" r="B2" s="7">
        <v>366</v>
      </c>
      <c t="n" r="C2" s="7">
        <v>382</v>
      </c>
    </row>
    <row r="3" spans="1:4">
      <c t="s" r="A3" s="3">
        <v>67</v>
      </c>
      <c t="n" r="B3" s="8">
        <v>0.001</v>
      </c>
      <c t="n" r="C3" s="8">
        <v>0.001</v>
      </c>
    </row>
    <row r="4" spans="1:4">
      <c t="s" r="A4" s="3">
        <v>68</v>
      </c>
      <c t="n" r="B4" s="5">
        <v>50000000</v>
      </c>
      <c t="n" r="C4" s="5">
        <v>50000000</v>
      </c>
    </row>
    <row r="5" spans="1:4">
      <c t="s" r="A5" s="3">
        <v>69</v>
      </c>
      <c t="n" r="B5" s="5">
        <v>27033136</v>
      </c>
      <c t="n" r="C5" s="5">
        <v>26990490</v>
      </c>
    </row>
    <row r="6" spans="1:4">
      <c t="s" r="A6" s="3">
        <v>70</v>
      </c>
      <c t="n" r="B6" s="5">
        <v>27033136</v>
      </c>
      <c t="n" r="C6" s="5">
        <v>26990490</v>
      </c>
    </row>
    <row r="7" spans="1:4">
      <c t="n" r="A7"/>
    </row>
    <row r="8" spans="1:4">
      <c t="s" r="A8" s="3">
        <v>30</v>
      </c>
      <c t="s" r="B8" s="3">
        <v>64</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62</v>
      </c>
    </row>
    <row r="3" spans="1:2">
      <c t="s" r="A3" s="3">
        <v>297</v>
      </c>
    </row>
    <row r="4" spans="1:2">
      <c t="s" r="A4" s="3">
        <v>298</v>
      </c>
      <c t="s" r="B4" s="3">
        <v>299</v>
      </c>
    </row>
    <row r="5" spans="1:2">
      <c t="s" r="A5" s="3">
        <v>300</v>
      </c>
    </row>
    <row r="6" spans="1:2">
      <c t="s" r="A6" s="3">
        <v>298</v>
      </c>
      <c t="s" r="B6" s="3">
        <v>301</v>
      </c>
    </row>
    <row r="7" spans="1:2">
      <c t="s" r="A7" s="3">
        <v>302</v>
      </c>
      <c t="n" r="B7" s="10">
        <v>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72</v>
      </c>
      <c t="s" r="D1" s="2">
        <v>1</v>
      </c>
    </row>
    <row r="2" spans="1:5">
      <c t="s" r="B2" s="2">
        <v>2</v>
      </c>
      <c t="s" r="C2" s="2">
        <v>73</v>
      </c>
      <c t="s" r="D2" s="2">
        <v>2</v>
      </c>
      <c t="s" r="E2" s="2">
        <v>73</v>
      </c>
    </row>
    <row r="3" spans="1:5">
      <c t="s" r="A3" s="3">
        <v>297</v>
      </c>
    </row>
    <row r="4" spans="1:5">
      <c t="s" r="A4" s="3">
        <v>304</v>
      </c>
      <c t="n" r="B4" s="7">
        <v>360</v>
      </c>
      <c t="n" r="C4" s="7">
        <v>122</v>
      </c>
      <c t="n" r="D4" s="7">
        <v>690</v>
      </c>
      <c t="n" r="E4" s="7">
        <v>255</v>
      </c>
    </row>
    <row r="5" spans="1:5">
      <c t="s" r="A5" s="3">
        <v>305</v>
      </c>
    </row>
    <row r="6" spans="1:5">
      <c t="s" r="A6" s="3">
        <v>304</v>
      </c>
      <c t="n" r="B6" s="5">
        <v>540</v>
      </c>
      <c t="n" r="C6" s="5">
        <v>228</v>
      </c>
      <c t="n" r="D6" s="5">
        <v>1007</v>
      </c>
      <c t="n" r="E6" s="5">
        <v>493</v>
      </c>
    </row>
    <row r="7" spans="1:5">
      <c t="s" r="A7" s="3">
        <v>306</v>
      </c>
    </row>
    <row r="8" spans="1:5">
      <c t="s" r="A8" s="3">
        <v>304</v>
      </c>
      <c t="n" r="B8" s="5">
        <v>60</v>
      </c>
      <c t="n" r="C8" s="5">
        <v>8</v>
      </c>
      <c t="n" r="D8" s="5">
        <v>120</v>
      </c>
      <c t="n" r="E8" s="5">
        <v>20</v>
      </c>
    </row>
    <row r="9" spans="1:5">
      <c t="s" r="A9" s="3">
        <v>307</v>
      </c>
    </row>
    <row r="10" spans="1:5">
      <c t="s" r="A10" s="3">
        <v>304</v>
      </c>
      <c t="n" r="B10" s="5">
        <v>840</v>
      </c>
      <c t="n" r="C10" s="5">
        <v>342</v>
      </c>
      <c t="n" r="D10" s="5">
        <v>1577</v>
      </c>
      <c t="n" r="E10" s="5">
        <v>728</v>
      </c>
    </row>
    <row r="11" spans="1:5">
      <c t="s" r="A11" s="3">
        <v>304</v>
      </c>
      <c t="n" r="B11" s="7">
        <v>900</v>
      </c>
      <c t="n" r="C11" s="7">
        <v>350</v>
      </c>
      <c t="n" r="D11" s="7">
        <v>1697</v>
      </c>
      <c t="n" r="E11" s="7">
        <v>7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72</v>
      </c>
      <c t="s" r="D1" s="2">
        <v>1</v>
      </c>
    </row>
    <row r="2" spans="1:5">
      <c t="s" r="B2" s="2">
        <v>2</v>
      </c>
      <c t="s" r="C2" s="2">
        <v>73</v>
      </c>
      <c t="s" r="D2" s="2">
        <v>2</v>
      </c>
      <c t="s" r="E2" s="2">
        <v>73</v>
      </c>
    </row>
    <row r="3" spans="1:5">
      <c t="s" r="A3" s="3">
        <v>309</v>
      </c>
      <c t="n" r="B3" s="5">
        <v>1100000</v>
      </c>
      <c t="n" r="C3" s="5">
        <v>321500</v>
      </c>
      <c t="n" r="D3" s="5">
        <v>1100000</v>
      </c>
      <c t="n" r="E3" s="5">
        <v>3290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72</v>
      </c>
      <c t="s" r="D1" s="2">
        <v>1</v>
      </c>
    </row>
    <row r="2" spans="1:5">
      <c t="s" r="B2" s="2">
        <v>2</v>
      </c>
      <c t="s" r="C2" s="2">
        <v>73</v>
      </c>
      <c t="s" r="D2" s="2">
        <v>2</v>
      </c>
      <c t="s" r="E2" s="2">
        <v>73</v>
      </c>
    </row>
    <row r="3" spans="1:5">
      <c t="s" r="A3" s="6">
        <v>311</v>
      </c>
    </row>
    <row r="4" spans="1:5">
      <c t="s" r="A4" s="3">
        <v>312</v>
      </c>
      <c t="n" r="B4" s="7">
        <v>1868</v>
      </c>
      <c t="n" r="C4" s="7">
        <v>3223</v>
      </c>
      <c t="n" r="D4" s="7">
        <v>4820</v>
      </c>
      <c t="n" r="E4" s="7">
        <v>5576</v>
      </c>
    </row>
    <row r="5" spans="1:5">
      <c t="s" r="A5" s="6">
        <v>313</v>
      </c>
    </row>
    <row r="6" spans="1:5">
      <c t="s" r="A6" s="3">
        <v>314</v>
      </c>
      <c t="n" r="B6" s="5">
        <v>27021</v>
      </c>
      <c t="n" r="C6" s="5">
        <v>26864</v>
      </c>
      <c t="n" r="D6" s="5">
        <v>27013</v>
      </c>
      <c t="n" r="E6" s="5">
        <v>26852</v>
      </c>
    </row>
    <row r="7" spans="1:5">
      <c t="s" r="A7" s="6">
        <v>315</v>
      </c>
    </row>
    <row r="8" spans="1:5">
      <c t="s" r="A8" s="3">
        <v>316</v>
      </c>
      <c t="n" r="B8" s="5">
        <v>399</v>
      </c>
      <c t="n" r="C8" s="5">
        <v>450</v>
      </c>
      <c t="n" r="D8" s="5">
        <v>404</v>
      </c>
      <c t="n" r="E8" s="5">
        <v>441</v>
      </c>
    </row>
    <row r="9" spans="1:5">
      <c t="s" r="A9" s="3">
        <v>317</v>
      </c>
      <c t="n" r="B9" s="5">
        <v>27420</v>
      </c>
      <c t="n" r="C9" s="5">
        <v>27314</v>
      </c>
      <c t="n" r="D9" s="5">
        <v>27417</v>
      </c>
      <c t="n" r="E9" s="5">
        <v>27293</v>
      </c>
    </row>
    <row r="10" spans="1:5">
      <c t="s" r="A10" s="3">
        <v>91</v>
      </c>
      <c t="n" r="B10" s="9">
        <v>0.07000000000000001</v>
      </c>
      <c t="n" r="C10" s="9">
        <v>0.12</v>
      </c>
      <c t="n" r="D10" s="9">
        <v>0.18</v>
      </c>
      <c t="n" r="E10" s="9">
        <v>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8</v>
      </c>
      <c t="s" r="B1" s="2">
        <v>72</v>
      </c>
      <c t="s" r="D1" s="2">
        <v>1</v>
      </c>
    </row>
    <row r="2" spans="1:6">
      <c t="s" r="B2" s="2">
        <v>2</v>
      </c>
      <c t="s" r="C2" s="2">
        <v>73</v>
      </c>
      <c t="s" r="D2" s="2">
        <v>2</v>
      </c>
      <c t="s" r="E2" s="2">
        <v>73</v>
      </c>
      <c t="s" r="F2" s="2">
        <v>29</v>
      </c>
    </row>
    <row r="3" spans="1:6">
      <c t="s" r="A3" s="3">
        <v>319</v>
      </c>
    </row>
    <row r="4" spans="1:6">
      <c t="s" r="A4" s="3">
        <v>320</v>
      </c>
      <c t="n" r="D4" s="5">
        <v>1997</v>
      </c>
    </row>
    <row r="5" spans="1:6">
      <c t="s" r="A5" s="3">
        <v>321</v>
      </c>
    </row>
    <row r="6" spans="1:6">
      <c t="s" r="A6" s="3">
        <v>320</v>
      </c>
      <c t="n" r="D6" s="5">
        <v>1998</v>
      </c>
    </row>
    <row r="7" spans="1:6">
      <c t="s" r="A7" s="3">
        <v>322</v>
      </c>
      <c t="s" r="D7" s="3">
        <v>323</v>
      </c>
      <c t="s" r="E7" s="3">
        <v>323</v>
      </c>
    </row>
    <row r="8" spans="1:6">
      <c t="s" r="A8" s="3">
        <v>324</v>
      </c>
      <c t="n" r="B8" s="7">
        <v>1069000</v>
      </c>
      <c t="n" r="C8" s="7">
        <v>1785000</v>
      </c>
      <c t="n" r="D8" s="7">
        <v>2760000</v>
      </c>
      <c t="n" r="E8" s="7">
        <v>3086000</v>
      </c>
    </row>
    <row r="9" spans="1:6">
      <c t="s" r="A9" s="3">
        <v>325</v>
      </c>
      <c t="s" r="D9" s="3">
        <v>326</v>
      </c>
    </row>
    <row r="10" spans="1:6">
      <c t="s" r="A10" s="3">
        <v>327</v>
      </c>
      <c t="n" r="B10" s="5">
        <v>864000</v>
      </c>
      <c t="n" r="D10" s="7">
        <v>864000</v>
      </c>
      <c t="n" r="F10" s="7">
        <v>1000000</v>
      </c>
    </row>
    <row r="11" spans="1:6">
      <c t="s" r="A11" s="3">
        <v>328</v>
      </c>
      <c t="n" r="B11" s="7">
        <v>720000</v>
      </c>
      <c t="n" r="D11" s="7">
        <v>720000</v>
      </c>
      <c t="n" r="F11" s="7">
        <v>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43"/>
    <col customWidth="1" max="3" min="3" width="14"/>
    <col customWidth="1" max="4" min="4" width="4"/>
  </cols>
  <sheetData>
    <row r="1" spans="1:4">
      <c t="s" r="A1" s="1">
        <v>329</v>
      </c>
      <c t="s" r="B1" s="2">
        <v>2</v>
      </c>
      <c t="s" r="C1" s="2">
        <v>29</v>
      </c>
    </row>
    <row r="2" spans="1:4">
      <c t="s" r="A2" s="3">
        <v>330</v>
      </c>
      <c t="n" r="B2" s="7">
        <v>14188</v>
      </c>
      <c t="n" r="C2" s="7">
        <v>13271</v>
      </c>
    </row>
    <row r="3" spans="1:4">
      <c t="s" r="A3" s="3">
        <v>331</v>
      </c>
      <c t="n" r="B3" s="5">
        <v>11104</v>
      </c>
      <c t="n" r="C3" s="5">
        <v>9879</v>
      </c>
    </row>
    <row r="4" spans="1:4">
      <c t="s" r="A4" s="3">
        <v>332</v>
      </c>
      <c t="n" r="B4" s="5">
        <v>3567</v>
      </c>
      <c t="n" r="C4" s="5">
        <v>1877</v>
      </c>
    </row>
    <row r="5" spans="1:4">
      <c t="s" r="A5" s="3">
        <v>333</v>
      </c>
      <c t="n" r="B5" s="7">
        <v>28859</v>
      </c>
      <c t="n" r="C5" s="7">
        <v>25027</v>
      </c>
      <c t="s" r="D5" s="3">
        <v>30</v>
      </c>
    </row>
    <row r="6" spans="1:4">
      <c t="n" r="A6"/>
    </row>
    <row r="7" spans="1:4">
      <c t="s" r="A7" s="3">
        <v>30</v>
      </c>
      <c t="s" r="B7" s="3">
        <v>64</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6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t="s" r="A1" s="1">
        <v>334</v>
      </c>
      <c t="s" r="B1" s="2">
        <v>335</v>
      </c>
      <c t="s" r="C1" s="2">
        <v>336</v>
      </c>
      <c t="s" r="D1" s="2">
        <v>337</v>
      </c>
      <c t="s" r="E1" s="2">
        <v>338</v>
      </c>
      <c t="s" r="F1" s="2">
        <v>339</v>
      </c>
      <c t="s" r="G1" s="2">
        <v>340</v>
      </c>
      <c t="s" r="H1" s="2">
        <v>262</v>
      </c>
      <c t="s" r="I1" s="2">
        <v>341</v>
      </c>
      <c t="s" r="J1" s="2">
        <v>262</v>
      </c>
      <c t="s" r="K1" s="2">
        <v>262</v>
      </c>
      <c t="s" r="L1" s="2">
        <v>341</v>
      </c>
      <c t="s" r="M1" s="2">
        <v>342</v>
      </c>
      <c t="s" r="N1" s="2">
        <v>343</v>
      </c>
      <c t="s" r="O1" s="2">
        <v>344</v>
      </c>
      <c t="s" r="P1" s="2">
        <v>345</v>
      </c>
      <c t="s" r="Q1" s="2">
        <v>346</v>
      </c>
      <c t="s" r="R1" s="2">
        <v>347</v>
      </c>
      <c t="s" r="S1" s="2">
        <v>348</v>
      </c>
    </row>
    <row r="2" spans="1:19">
      <c t="s" r="A2" s="3">
        <v>349</v>
      </c>
    </row>
    <row r="3" spans="1:19">
      <c t="s" r="A3" s="3">
        <v>350</v>
      </c>
      <c t="s" r="E3" s="3">
        <v>351</v>
      </c>
      <c t="s" r="F3" s="3">
        <v>352</v>
      </c>
    </row>
    <row r="4" spans="1:19">
      <c t="s" r="A4" s="3">
        <v>353</v>
      </c>
    </row>
    <row r="5" spans="1:19">
      <c t="s" r="A5" s="3">
        <v>354</v>
      </c>
      <c t="n" r="H5" s="7">
        <v>0</v>
      </c>
      <c t="n" r="J5" s="7">
        <v>0</v>
      </c>
      <c t="n" r="K5" s="7">
        <v>0</v>
      </c>
      <c t="n" r="P5" s="7">
        <v>0</v>
      </c>
    </row>
    <row r="6" spans="1:19">
      <c t="s" r="A6" s="3">
        <v>355</v>
      </c>
      <c t="n" r="E6" s="7">
        <v>40000000</v>
      </c>
      <c t="n" r="F6" s="7">
        <v>25000000</v>
      </c>
    </row>
    <row r="7" spans="1:19">
      <c t="s" r="A7" s="3">
        <v>356</v>
      </c>
      <c t="n" r="H7" s="5">
        <v>29000000</v>
      </c>
      <c t="n" r="J7" s="5">
        <v>29000000</v>
      </c>
      <c t="n" r="K7" s="7">
        <v>29000000</v>
      </c>
    </row>
    <row r="8" spans="1:19">
      <c t="s" r="A8" s="3">
        <v>357</v>
      </c>
      <c t="s" r="K8" s="3">
        <v>358</v>
      </c>
    </row>
    <row r="9" spans="1:19">
      <c t="s" r="A9" s="3">
        <v>359</v>
      </c>
    </row>
    <row r="10" spans="1:19">
      <c t="s" r="A10" s="3">
        <v>354</v>
      </c>
      <c t="n" r="H10" s="5">
        <v>0</v>
      </c>
      <c t="n" r="J10" s="7">
        <v>0</v>
      </c>
      <c t="n" r="K10" s="7">
        <v>0</v>
      </c>
    </row>
    <row r="11" spans="1:19">
      <c t="s" r="A11" s="3">
        <v>355</v>
      </c>
      <c t="n" r="B11" s="7">
        <v>7700000</v>
      </c>
    </row>
    <row r="12" spans="1:19">
      <c t="s" r="A12" s="3">
        <v>360</v>
      </c>
      <c t="s" r="B12" s="3">
        <v>361</v>
      </c>
    </row>
    <row r="13" spans="1:19">
      <c t="s" r="A13" s="3">
        <v>362</v>
      </c>
      <c t="s" r="B13" s="3">
        <v>363</v>
      </c>
    </row>
    <row r="14" spans="1:19">
      <c t="s" r="A14" s="3">
        <v>364</v>
      </c>
      <c t="s" r="B14" s="3">
        <v>361</v>
      </c>
    </row>
    <row r="15" spans="1:19">
      <c t="s" r="A15" s="3">
        <v>365</v>
      </c>
    </row>
    <row r="16" spans="1:19">
      <c t="s" r="A16" s="3">
        <v>354</v>
      </c>
      <c t="n" r="R16" s="7">
        <v>4100000</v>
      </c>
      <c t="n" r="S16" s="7">
        <v>7100000</v>
      </c>
    </row>
    <row r="17" spans="1:19">
      <c t="s" r="A17" s="3">
        <v>355</v>
      </c>
      <c t="n" r="E17" s="7">
        <v>25000000</v>
      </c>
    </row>
    <row r="18" spans="1:19">
      <c t="s" r="A18" s="3">
        <v>360</v>
      </c>
      <c t="s" r="E18" s="3">
        <v>366</v>
      </c>
    </row>
    <row r="19" spans="1:19">
      <c t="s" r="A19" s="3">
        <v>362</v>
      </c>
      <c t="s" r="E19" s="3">
        <v>367</v>
      </c>
    </row>
    <row r="20" spans="1:19">
      <c t="s" r="A20" s="3">
        <v>368</v>
      </c>
      <c t="s" r="R20" s="3">
        <v>369</v>
      </c>
      <c t="s" r="S20" s="3">
        <v>370</v>
      </c>
    </row>
    <row r="21" spans="1:19">
      <c t="s" r="A21" s="3">
        <v>371</v>
      </c>
    </row>
    <row r="22" spans="1:19">
      <c t="s" r="A22" s="3">
        <v>354</v>
      </c>
      <c t="n" r="N22" s="7">
        <v>4500000</v>
      </c>
      <c t="n" r="O22" s="7">
        <v>1300000</v>
      </c>
    </row>
    <row r="23" spans="1:19">
      <c t="s" r="A23" s="3">
        <v>355</v>
      </c>
      <c t="n" r="B23" s="7">
        <v>14700000</v>
      </c>
    </row>
    <row r="24" spans="1:19">
      <c t="s" r="A24" s="3">
        <v>350</v>
      </c>
      <c t="s" r="J24" s="3">
        <v>351</v>
      </c>
    </row>
    <row r="25" spans="1:19">
      <c t="s" r="A25" s="3">
        <v>360</v>
      </c>
      <c t="s" r="B25" s="3">
        <v>366</v>
      </c>
    </row>
    <row r="26" spans="1:19">
      <c t="s" r="A26" s="3">
        <v>362</v>
      </c>
      <c t="s" r="B26" s="3">
        <v>367</v>
      </c>
    </row>
    <row r="27" spans="1:19">
      <c t="s" r="A27" s="3">
        <v>364</v>
      </c>
      <c t="s" r="B27" s="3">
        <v>366</v>
      </c>
    </row>
    <row r="28" spans="1:19">
      <c t="s" r="A28" s="3">
        <v>372</v>
      </c>
    </row>
    <row r="29" spans="1:19">
      <c t="s" r="A29" s="3">
        <v>368</v>
      </c>
      <c t="s" r="M29" s="3">
        <v>373</v>
      </c>
      <c t="s" r="Q29" s="3">
        <v>374</v>
      </c>
    </row>
    <row r="30" spans="1:19">
      <c t="s" r="A30" s="3">
        <v>375</v>
      </c>
      <c t="n" r="M30" s="7">
        <v>4200000</v>
      </c>
      <c t="n" r="Q30" s="7">
        <v>3800000</v>
      </c>
    </row>
    <row r="31" spans="1:19">
      <c t="s" r="A31" s="3">
        <v>376</v>
      </c>
    </row>
    <row r="32" spans="1:19">
      <c t="s" r="A32" s="3">
        <v>355</v>
      </c>
      <c t="n" r="B32" s="7">
        <v>15000000</v>
      </c>
    </row>
    <row r="33" spans="1:19">
      <c t="s" r="A33" s="3">
        <v>360</v>
      </c>
      <c t="s" r="B33" s="3">
        <v>366</v>
      </c>
    </row>
    <row r="34" spans="1:19">
      <c t="s" r="A34" s="3">
        <v>364</v>
      </c>
      <c t="s" r="B34" s="3">
        <v>377</v>
      </c>
    </row>
    <row r="35" spans="1:19">
      <c t="s" r="A35" s="3">
        <v>378</v>
      </c>
    </row>
    <row r="36" spans="1:19">
      <c t="s" r="A36" s="3">
        <v>379</v>
      </c>
      <c t="n" r="H36" s="5">
        <v>1100000</v>
      </c>
      <c t="n" r="J36" s="7">
        <v>1100000</v>
      </c>
      <c t="n" r="K36" s="5">
        <v>1100000</v>
      </c>
      <c t="n" r="P36" s="5">
        <v>1200000</v>
      </c>
    </row>
    <row r="37" spans="1:19">
      <c t="s" r="A37" s="3">
        <v>380</v>
      </c>
    </row>
    <row r="38" spans="1:19">
      <c t="s" r="A38" s="3">
        <v>381</v>
      </c>
      <c t="n" r="H38" s="5">
        <v>97000</v>
      </c>
      <c t="n" r="I38" s="7">
        <v>51000</v>
      </c>
      <c t="n" r="K38" s="7">
        <v>183000</v>
      </c>
      <c t="n" r="L38" s="7">
        <v>97000</v>
      </c>
    </row>
    <row r="39" spans="1:19">
      <c t="s" r="A39" s="3">
        <v>291</v>
      </c>
    </row>
    <row r="40" spans="1:19">
      <c t="s" r="A40" s="3">
        <v>382</v>
      </c>
      <c t="n" r="K40" s="11">
        <v>1.1</v>
      </c>
    </row>
    <row r="41" spans="1:19">
      <c t="s" r="A41" s="3">
        <v>383</v>
      </c>
      <c t="n" r="H41" s="5">
        <v>12000000</v>
      </c>
      <c t="n" r="J41" s="5">
        <v>12000000</v>
      </c>
      <c t="n" r="K41" s="7">
        <v>12000000</v>
      </c>
    </row>
    <row r="42" spans="1:19">
      <c t="s" r="A42" s="3">
        <v>384</v>
      </c>
    </row>
    <row r="43" spans="1:19">
      <c t="s" r="A43" s="3">
        <v>354</v>
      </c>
      <c t="n" r="H43" s="5">
        <v>0</v>
      </c>
      <c t="n" r="J43" s="5">
        <v>0</v>
      </c>
      <c t="n" r="K43" s="5">
        <v>0</v>
      </c>
    </row>
    <row r="44" spans="1:19">
      <c t="s" r="A44" s="3">
        <v>356</v>
      </c>
      <c t="n" r="H44" s="5">
        <v>7800000</v>
      </c>
      <c t="n" r="J44" s="5">
        <v>7800000</v>
      </c>
      <c t="n" r="K44" s="5">
        <v>7800000</v>
      </c>
    </row>
    <row r="45" spans="1:19">
      <c t="s" r="A45" s="3">
        <v>385</v>
      </c>
    </row>
    <row r="46" spans="1:19">
      <c t="s" r="A46" s="3">
        <v>350</v>
      </c>
      <c t="s" r="D46" s="3">
        <v>386</v>
      </c>
    </row>
    <row r="47" spans="1:19">
      <c t="s" r="A47" s="3">
        <v>387</v>
      </c>
    </row>
    <row r="48" spans="1:19">
      <c t="s" r="A48" s="3">
        <v>355</v>
      </c>
      <c t="n" r="D48" s="7">
        <v>10000000</v>
      </c>
    </row>
    <row r="49" spans="1:19">
      <c t="s" r="A49" s="3">
        <v>388</v>
      </c>
      <c t="s" r="G49" s="3">
        <v>389</v>
      </c>
    </row>
    <row r="50" spans="1:19">
      <c t="s" r="A50" s="3">
        <v>387</v>
      </c>
    </row>
    <row r="51" spans="1:19">
      <c t="s" r="A51" s="3">
        <v>390</v>
      </c>
      <c t="n" r="K51" s="7">
        <v>0</v>
      </c>
    </row>
    <row r="52" spans="1:19">
      <c t="s" r="A52" s="3">
        <v>391</v>
      </c>
    </row>
    <row r="53" spans="1:19">
      <c t="s" r="A53" s="3">
        <v>350</v>
      </c>
      <c t="s" r="G53" s="3">
        <v>352</v>
      </c>
    </row>
    <row r="54" spans="1:19">
      <c t="s" r="A54" s="3">
        <v>392</v>
      </c>
    </row>
    <row r="55" spans="1:19">
      <c t="s" r="A55" s="3">
        <v>360</v>
      </c>
      <c t="s" r="G55" s="3">
        <v>393</v>
      </c>
    </row>
    <row r="56" spans="1:19">
      <c t="s" r="A56" s="3">
        <v>375</v>
      </c>
      <c t="n" r="G56" s="7">
        <v>12000000</v>
      </c>
    </row>
    <row r="57" spans="1:19">
      <c t="s" r="A57" s="3">
        <v>394</v>
      </c>
      <c t="n" r="G57" s="7">
        <v>250000</v>
      </c>
    </row>
    <row r="58" spans="1:19">
      <c t="s" r="A58" s="3">
        <v>395</v>
      </c>
    </row>
    <row r="59" spans="1:19">
      <c t="s" r="A59" s="3">
        <v>382</v>
      </c>
      <c t="n" r="K59" s="11">
        <v>1.1</v>
      </c>
    </row>
    <row r="60" spans="1:19">
      <c t="s" r="A60" s="3">
        <v>379</v>
      </c>
      <c t="n" r="H60" s="7">
        <v>24000</v>
      </c>
      <c t="n" r="J60" s="7">
        <v>24000</v>
      </c>
      <c t="n" r="K60" s="7">
        <v>24000</v>
      </c>
      <c t="n" r="P60" s="7">
        <v>48000</v>
      </c>
    </row>
    <row r="61" spans="1:19">
      <c t="s" r="A61" s="3">
        <v>396</v>
      </c>
      <c t="n" r="G61" s="5">
        <v>2</v>
      </c>
    </row>
    <row r="62" spans="1:19">
      <c t="s" r="A62" s="3">
        <v>397</v>
      </c>
      <c t="n" r="G62" s="7">
        <v>3500000</v>
      </c>
    </row>
    <row r="63" spans="1:19">
      <c t="s" r="A63" s="3">
        <v>398</v>
      </c>
      <c t="n" r="K63" s="5">
        <v>2</v>
      </c>
    </row>
    <row r="64" spans="1:19">
      <c t="s" r="A64" s="3">
        <v>399</v>
      </c>
    </row>
    <row r="65" spans="1:19">
      <c t="s" r="A65" s="3">
        <v>368</v>
      </c>
      <c t="s" r="H65" s="3">
        <v>374</v>
      </c>
      <c t="s" r="J65" s="3">
        <v>374</v>
      </c>
      <c t="s" r="K65" s="3">
        <v>374</v>
      </c>
      <c t="s" r="P65" s="3">
        <v>374</v>
      </c>
    </row>
    <row r="66" spans="1:19">
      <c t="s" r="A66" s="3">
        <v>375</v>
      </c>
      <c t="n" r="H66" s="7">
        <v>3521000</v>
      </c>
      <c t="n" r="J66" s="7">
        <v>3521000</v>
      </c>
      <c t="n" r="K66" s="7">
        <v>3521000</v>
      </c>
      <c t="n" r="P66" s="7">
        <v>3819000</v>
      </c>
    </row>
    <row r="67" spans="1:19">
      <c t="s" r="A67" s="3">
        <v>375</v>
      </c>
      <c t="n" r="H67" s="7">
        <v>48212000</v>
      </c>
      <c t="n" r="J67" s="7">
        <v>48212000</v>
      </c>
      <c t="n" r="K67" s="7">
        <v>48212000</v>
      </c>
      <c t="n" r="P67" s="7">
        <v>42519000</v>
      </c>
    </row>
    <row r="68" spans="1:19">
      <c t="s" r="A68" s="3">
        <v>400</v>
      </c>
      <c t="s" r="C68" s="3">
        <v>401</v>
      </c>
    </row>
    <row r="69" spans="1:19">
      <c t="s" r="A69" s="3">
        <v>402</v>
      </c>
      <c t="s" r="C69" s="3">
        <v>4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43"/>
    <col customWidth="1" max="3" min="3" width="14"/>
    <col customWidth="1" max="4" min="4" width="4"/>
  </cols>
  <sheetData>
    <row r="1" spans="1:4">
      <c t="s" r="A1" s="1">
        <v>404</v>
      </c>
      <c t="s" r="B1" s="2">
        <v>2</v>
      </c>
      <c t="s" r="C1" s="2">
        <v>29</v>
      </c>
    </row>
    <row r="2" spans="1:4">
      <c t="s" r="A2" s="3">
        <v>405</v>
      </c>
    </row>
    <row r="3" spans="1:4">
      <c t="s" r="A3" s="3">
        <v>375</v>
      </c>
      <c t="n" r="B3" s="7">
        <v>14674</v>
      </c>
      <c t="n" r="C3" s="7">
        <v>15172</v>
      </c>
    </row>
    <row r="4" spans="1:4">
      <c t="s" r="A4" s="3">
        <v>406</v>
      </c>
    </row>
    <row r="5" spans="1:4">
      <c t="s" r="A5" s="3">
        <v>375</v>
      </c>
      <c t="n" r="B5" s="5">
        <v>6815</v>
      </c>
      <c t="n" r="C5" s="5">
        <v>7705</v>
      </c>
    </row>
    <row r="6" spans="1:4">
      <c t="s" r="A6" s="3">
        <v>407</v>
      </c>
    </row>
    <row r="7" spans="1:4">
      <c t="s" r="A7" s="3">
        <v>375</v>
      </c>
      <c t="n" r="B7" s="5">
        <v>6022</v>
      </c>
      <c t="n" r="C7" s="5">
        <v>6476</v>
      </c>
    </row>
    <row r="8" spans="1:4">
      <c t="s" r="A8" s="3">
        <v>408</v>
      </c>
    </row>
    <row r="9" spans="1:4">
      <c t="s" r="A9" s="3">
        <v>375</v>
      </c>
      <c t="n" r="B9" s="5">
        <v>3643</v>
      </c>
      <c t="n" r="C9" s="5">
        <v>3907</v>
      </c>
    </row>
    <row r="10" spans="1:4">
      <c t="s" r="A10" s="3">
        <v>399</v>
      </c>
    </row>
    <row r="11" spans="1:4">
      <c t="s" r="A11" s="3">
        <v>375</v>
      </c>
      <c t="n" r="B11" s="5">
        <v>3521</v>
      </c>
      <c t="n" r="C11" s="7">
        <v>3819</v>
      </c>
    </row>
    <row r="12" spans="1:4">
      <c t="s" r="A12" s="3">
        <v>409</v>
      </c>
    </row>
    <row r="13" spans="1:4">
      <c t="s" r="A13" s="3">
        <v>375</v>
      </c>
      <c t="n" r="B13" s="5">
        <v>5771</v>
      </c>
      <c t="s" r="C13" s="3">
        <v>106</v>
      </c>
    </row>
    <row r="14" spans="1:4">
      <c t="s" r="A14" s="3">
        <v>410</v>
      </c>
    </row>
    <row r="15" spans="1:4">
      <c t="s" r="A15" s="3">
        <v>375</v>
      </c>
      <c t="n" r="B15" s="5">
        <v>4201</v>
      </c>
      <c t="s" r="C15" s="3">
        <v>106</v>
      </c>
    </row>
    <row r="16" spans="1:4">
      <c t="s" r="A16" s="3">
        <v>411</v>
      </c>
    </row>
    <row r="17" spans="1:4">
      <c t="s" r="A17" s="3">
        <v>375</v>
      </c>
      <c t="n" r="B17" s="5">
        <v>1500</v>
      </c>
      <c t="n" r="C17" s="7">
        <v>3000</v>
      </c>
    </row>
    <row r="18" spans="1:4">
      <c t="s" r="A18" s="3">
        <v>412</v>
      </c>
    </row>
    <row r="19" spans="1:4">
      <c t="s" r="A19" s="3">
        <v>375</v>
      </c>
      <c t="n" r="B19" s="5">
        <v>2065</v>
      </c>
      <c t="n" r="C19" s="5">
        <v>2440</v>
      </c>
    </row>
    <row r="20" spans="1:4">
      <c t="s" r="A20" s="3">
        <v>375</v>
      </c>
      <c t="n" r="B20" s="5">
        <v>48212</v>
      </c>
      <c t="n" r="C20" s="5">
        <v>42519</v>
      </c>
    </row>
    <row r="21" spans="1:4">
      <c t="s" r="A21" s="3">
        <v>413</v>
      </c>
      <c t="n" r="B21" s="5">
        <v>-13527</v>
      </c>
      <c t="n" r="C21" s="5">
        <v>-8353</v>
      </c>
      <c t="s" r="D21" s="3">
        <v>30</v>
      </c>
    </row>
    <row r="22" spans="1:4">
      <c t="s" r="A22" s="3">
        <v>414</v>
      </c>
      <c t="n" r="B22" s="7">
        <v>34685</v>
      </c>
      <c t="n" r="C22" s="7">
        <v>34166</v>
      </c>
      <c t="s" r="D22" s="3">
        <v>30</v>
      </c>
    </row>
    <row r="23" spans="1:4">
      <c t="n" r="A23"/>
    </row>
    <row r="24" spans="1:4">
      <c t="s" r="A24" s="3">
        <v>30</v>
      </c>
      <c t="s" r="B24" s="3">
        <v>64</v>
      </c>
    </row>
  </sheetData>
  <mergeCells count="3">
    <mergeCell ref="C1:D1"/>
    <mergeCell ref="A23:D23"/>
    <mergeCell ref="B24:D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5</v>
      </c>
      <c t="s" r="B1" s="2">
        <v>1</v>
      </c>
      <c t="s" r="C1" s="2">
        <v>251</v>
      </c>
    </row>
    <row r="2" spans="1:3">
      <c t="s" r="B2" s="2">
        <v>2</v>
      </c>
      <c t="s" r="C2" s="2">
        <v>29</v>
      </c>
    </row>
    <row r="3" spans="1:3">
      <c t="s" r="A3" s="3">
        <v>405</v>
      </c>
    </row>
    <row r="4" spans="1:3">
      <c t="s" r="A4" s="3">
        <v>416</v>
      </c>
      <c t="n" r="B4" s="7">
        <v>133060</v>
      </c>
      <c t="n" r="C4" s="7">
        <v>133060</v>
      </c>
    </row>
    <row r="5" spans="1:3">
      <c t="s" r="A5" s="3">
        <v>368</v>
      </c>
      <c t="s" r="B5" s="3">
        <v>417</v>
      </c>
      <c t="s" r="C5" s="3">
        <v>417</v>
      </c>
    </row>
    <row r="6" spans="1:3">
      <c t="s" r="A6" s="3">
        <v>406</v>
      </c>
    </row>
    <row r="7" spans="1:3">
      <c t="s" r="A7" s="3">
        <v>416</v>
      </c>
      <c t="n" r="B7" s="7">
        <v>175356</v>
      </c>
      <c t="n" r="C7" s="7">
        <v>175356</v>
      </c>
    </row>
    <row r="8" spans="1:3">
      <c t="s" r="A8" s="3">
        <v>368</v>
      </c>
      <c t="s" r="B8" s="3">
        <v>418</v>
      </c>
      <c t="s" r="C8" s="3">
        <v>418</v>
      </c>
    </row>
    <row r="9" spans="1:3">
      <c t="s" r="A9" s="3">
        <v>407</v>
      </c>
    </row>
    <row r="10" spans="1:3">
      <c t="s" r="A10" s="3">
        <v>416</v>
      </c>
      <c t="n" r="B10" s="7">
        <v>95120</v>
      </c>
      <c t="n" r="C10" s="7">
        <v>95120</v>
      </c>
    </row>
    <row r="11" spans="1:3">
      <c t="s" r="A11" s="3">
        <v>368</v>
      </c>
      <c t="s" r="B11" s="3">
        <v>370</v>
      </c>
      <c t="s" r="C11" s="3">
        <v>370</v>
      </c>
    </row>
    <row r="12" spans="1:3">
      <c t="s" r="A12" s="3">
        <v>408</v>
      </c>
    </row>
    <row r="13" spans="1:3">
      <c t="s" r="A13" s="3">
        <v>416</v>
      </c>
      <c t="n" r="B13" s="7">
        <v>55828</v>
      </c>
      <c t="n" r="C13" s="7">
        <v>55828</v>
      </c>
    </row>
    <row r="14" spans="1:3">
      <c t="s" r="A14" s="3">
        <v>368</v>
      </c>
      <c t="s" r="B14" s="3">
        <v>369</v>
      </c>
      <c t="s" r="C14" s="3">
        <v>369</v>
      </c>
    </row>
    <row r="15" spans="1:3">
      <c t="s" r="A15" s="3">
        <v>399</v>
      </c>
    </row>
    <row r="16" spans="1:3">
      <c t="s" r="A16" s="3">
        <v>416</v>
      </c>
      <c t="n" r="B16" s="7">
        <v>68274</v>
      </c>
      <c t="n" r="C16" s="7">
        <v>68274</v>
      </c>
    </row>
    <row r="17" spans="1:3">
      <c t="s" r="A17" s="3">
        <v>368</v>
      </c>
      <c t="s" r="B17" s="3">
        <v>374</v>
      </c>
      <c t="s" r="C17" s="3">
        <v>374</v>
      </c>
    </row>
    <row r="18" spans="1:3">
      <c t="s" r="A18" s="3">
        <v>419</v>
      </c>
    </row>
    <row r="19" spans="1:3">
      <c t="s" r="A19" s="3">
        <v>350</v>
      </c>
      <c t="s" r="B19" s="3">
        <v>351</v>
      </c>
      <c t="s" r="C19" s="3">
        <v>351</v>
      </c>
    </row>
    <row r="20" spans="1:3">
      <c t="s" r="A20" s="3">
        <v>410</v>
      </c>
    </row>
    <row r="21" spans="1:3">
      <c t="s" r="A21" s="3">
        <v>416</v>
      </c>
      <c t="n" r="B21" s="7">
        <v>75345</v>
      </c>
      <c t="s" r="C21" s="3">
        <v>106</v>
      </c>
    </row>
    <row r="22" spans="1:3">
      <c t="s" r="A22" s="3">
        <v>368</v>
      </c>
      <c t="s" r="B22" s="3">
        <v>373</v>
      </c>
      <c t="s" r="C22" s="3">
        <v>106</v>
      </c>
    </row>
    <row r="23" spans="1:3">
      <c t="s" r="A23" s="3">
        <v>420</v>
      </c>
    </row>
    <row r="24" spans="1:3">
      <c t="s" r="A24" s="3">
        <v>350</v>
      </c>
      <c t="s" r="B24" s="3">
        <v>352</v>
      </c>
      <c t="s" r="C24" s="3">
        <v>352</v>
      </c>
    </row>
    <row r="25" spans="1:3">
      <c t="s" r="A25" s="3">
        <v>411</v>
      </c>
    </row>
    <row r="26" spans="1:3">
      <c t="s" r="A26" s="3">
        <v>416</v>
      </c>
      <c t="n" r="B26" s="7">
        <v>250000</v>
      </c>
      <c t="n" r="C26" s="7">
        <v>250000</v>
      </c>
    </row>
    <row r="27" spans="1:3">
      <c t="s" r="A27" s="3">
        <v>412</v>
      </c>
    </row>
    <row r="28" spans="1:3">
      <c t="s" r="A28" s="3">
        <v>368</v>
      </c>
      <c t="s" r="B28" s="3">
        <v>421</v>
      </c>
      <c t="s" r="C28" s="3">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423</v>
      </c>
      <c t="s" r="B1" s="2">
        <v>72</v>
      </c>
      <c t="s" r="D1" s="2">
        <v>1</v>
      </c>
    </row>
    <row r="2" spans="1:6">
      <c t="s" r="B2" s="2">
        <v>2</v>
      </c>
      <c t="s" r="C2" s="2">
        <v>73</v>
      </c>
      <c t="s" r="D2" s="2">
        <v>2</v>
      </c>
      <c t="s" r="E2" s="2">
        <v>73</v>
      </c>
      <c t="s" r="F2" s="2">
        <v>29</v>
      </c>
    </row>
    <row r="3" spans="1:6">
      <c t="s" r="A3" s="3">
        <v>424</v>
      </c>
    </row>
    <row r="4" spans="1:6">
      <c t="s" r="A4" s="3">
        <v>425</v>
      </c>
      <c t="n" r="B4" s="7">
        <v>25000</v>
      </c>
      <c t="n" r="C4" s="7">
        <v>297000</v>
      </c>
      <c t="n" r="D4" s="7">
        <v>32000</v>
      </c>
      <c t="n" r="E4" s="7">
        <v>708000</v>
      </c>
    </row>
    <row r="5" spans="1:6">
      <c t="s" r="A5" s="3">
        <v>426</v>
      </c>
      <c t="n" r="B5" s="5">
        <v>140000</v>
      </c>
      <c t="n" r="C5" s="7">
        <v>161000</v>
      </c>
      <c t="n" r="D5" s="5">
        <v>266000</v>
      </c>
      <c t="n" r="E5" s="7">
        <v>195000</v>
      </c>
    </row>
    <row r="6" spans="1:6">
      <c t="s" r="A6" s="3">
        <v>427</v>
      </c>
      <c t="n" r="B6" s="5">
        <v>282000</v>
      </c>
      <c t="n" r="D6" s="5">
        <v>282000</v>
      </c>
      <c t="n" r="F6" s="7">
        <v>306000</v>
      </c>
    </row>
    <row r="7" spans="1:6">
      <c t="s" r="A7" s="3">
        <v>428</v>
      </c>
      <c t="n" r="B7" s="7">
        <v>36000</v>
      </c>
      <c t="n" r="D7" s="7">
        <v>36000</v>
      </c>
      <c t="n" r="F7" s="7">
        <v>24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c t="n" r="B3" s="7">
        <v>140441000</v>
      </c>
      <c t="n" r="C3" s="7">
        <v>132665000</v>
      </c>
      <c t="n" r="D3" s="7">
        <v>275796000</v>
      </c>
      <c t="n" r="E3" s="7">
        <v>266279000</v>
      </c>
    </row>
    <row r="4" spans="1:5">
      <c t="s" r="A4" s="3">
        <v>75</v>
      </c>
      <c t="n" r="B4" s="5">
        <v>123176000</v>
      </c>
      <c t="n" r="C4" s="5">
        <v>116999000</v>
      </c>
      <c t="n" r="D4" s="5">
        <v>240554000</v>
      </c>
      <c t="n" r="E4" s="5">
        <v>236425000</v>
      </c>
    </row>
    <row r="5" spans="1:5">
      <c t="s" r="A5" s="3">
        <v>76</v>
      </c>
      <c t="n" r="B5" s="5">
        <v>17265000</v>
      </c>
      <c t="n" r="C5" s="5">
        <v>15666000</v>
      </c>
      <c t="n" r="D5" s="5">
        <v>35242000</v>
      </c>
      <c t="n" r="E5" s="5">
        <v>29854000</v>
      </c>
    </row>
    <row r="6" spans="1:5">
      <c t="s" r="A6" s="6">
        <v>77</v>
      </c>
    </row>
    <row r="7" spans="1:5">
      <c t="s" r="A7" s="3">
        <v>78</v>
      </c>
      <c t="n" r="B7" s="5">
        <v>1643000</v>
      </c>
      <c t="n" r="C7" s="5">
        <v>1825000</v>
      </c>
      <c t="n" r="D7" s="5">
        <v>3518000</v>
      </c>
      <c t="n" r="E7" s="5">
        <v>3620000</v>
      </c>
    </row>
    <row r="8" spans="1:5">
      <c t="s" r="A8" s="3">
        <v>79</v>
      </c>
      <c t="n" r="B8" s="5">
        <v>12815000</v>
      </c>
      <c t="n" r="C8" s="5">
        <v>9949000</v>
      </c>
      <c t="n" r="D8" s="5">
        <v>24979000</v>
      </c>
      <c t="n" r="E8" s="5">
        <v>18808000</v>
      </c>
    </row>
    <row r="9" spans="1:5">
      <c t="s" r="A9" s="3">
        <v>80</v>
      </c>
      <c t="n" r="B9" s="5">
        <v>14458000</v>
      </c>
      <c t="n" r="C9" s="5">
        <v>11774000</v>
      </c>
      <c t="n" r="D9" s="5">
        <v>28497000</v>
      </c>
      <c t="n" r="E9" s="5">
        <v>22428000</v>
      </c>
    </row>
    <row r="10" spans="1:5">
      <c t="s" r="A10" s="3">
        <v>81</v>
      </c>
      <c t="n" r="B10" s="5">
        <v>2807000</v>
      </c>
      <c t="n" r="C10" s="5">
        <v>3892000</v>
      </c>
      <c t="n" r="D10" s="5">
        <v>6745000</v>
      </c>
      <c t="n" r="E10" s="5">
        <v>7426000</v>
      </c>
    </row>
    <row r="11" spans="1:5">
      <c t="s" r="A11" s="3">
        <v>82</v>
      </c>
      <c t="n" r="B11" s="5">
        <v>413000</v>
      </c>
      <c t="n" r="C11" s="5">
        <v>321000</v>
      </c>
      <c t="n" r="D11" s="5">
        <v>825000</v>
      </c>
      <c t="n" r="E11" s="5">
        <v>602000</v>
      </c>
    </row>
    <row r="12" spans="1:5">
      <c t="s" r="A12" s="3">
        <v>83</v>
      </c>
      <c t="n" r="B12" s="5">
        <v>16000</v>
      </c>
      <c t="n" r="C12" s="5">
        <v>91000</v>
      </c>
      <c t="n" r="D12" s="5">
        <v>47000</v>
      </c>
      <c t="n" r="E12" s="5">
        <v>184000</v>
      </c>
    </row>
    <row r="13" spans="1:5">
      <c t="s" r="A13" s="3">
        <v>84</v>
      </c>
      <c t="n" r="B13" s="5">
        <v>-439000</v>
      </c>
      <c t="n" r="C13" s="5">
        <v>-472000</v>
      </c>
      <c t="n" r="D13" s="5">
        <v>-941000</v>
      </c>
      <c t="n" r="E13" s="5">
        <v>-855000</v>
      </c>
    </row>
    <row r="14" spans="1:5">
      <c t="s" r="A14" s="3">
        <v>85</v>
      </c>
      <c t="n" r="B14" s="5">
        <v>200000</v>
      </c>
      <c t="n" r="C14" s="5">
        <v>1200000</v>
      </c>
      <c t="n" r="D14" s="5">
        <v>1000000</v>
      </c>
      <c t="n" r="E14" s="5">
        <v>1400000</v>
      </c>
    </row>
    <row r="15" spans="1:5">
      <c t="s" r="A15" s="3">
        <v>86</v>
      </c>
      <c t="n" r="B15" s="5">
        <v>2997000</v>
      </c>
      <c t="n" r="C15" s="5">
        <v>5032000</v>
      </c>
      <c t="n" r="D15" s="5">
        <v>7676000</v>
      </c>
      <c t="n" r="E15" s="5">
        <v>8757000</v>
      </c>
    </row>
    <row r="16" spans="1:5">
      <c t="s" r="A16" s="3">
        <v>87</v>
      </c>
      <c t="n" r="B16" s="5">
        <v>-1069000</v>
      </c>
      <c t="n" r="C16" s="5">
        <v>-1785000</v>
      </c>
      <c t="n" r="D16" s="5">
        <v>-2760000</v>
      </c>
      <c t="n" r="E16" s="5">
        <v>-3086000</v>
      </c>
    </row>
    <row r="17" spans="1:5">
      <c t="s" r="A17" s="3">
        <v>88</v>
      </c>
      <c t="n" r="B17" s="5">
        <v>1928000</v>
      </c>
      <c t="n" r="C17" s="5">
        <v>3247000</v>
      </c>
      <c t="n" r="D17" s="5">
        <v>4916000</v>
      </c>
      <c t="n" r="E17" s="5">
        <v>5671000</v>
      </c>
    </row>
    <row r="18" spans="1:5">
      <c t="s" r="A18" s="3">
        <v>61</v>
      </c>
      <c t="n" r="B18" s="5">
        <v>-60000</v>
      </c>
      <c t="n" r="C18" s="5">
        <v>-24000</v>
      </c>
      <c t="n" r="D18" s="5">
        <v>-96000</v>
      </c>
      <c t="n" r="E18" s="5">
        <v>-95000</v>
      </c>
    </row>
    <row r="19" spans="1:5">
      <c t="s" r="A19" s="3">
        <v>89</v>
      </c>
      <c t="n" r="B19" s="7">
        <v>1868000</v>
      </c>
      <c t="n" r="C19" s="7">
        <v>3223000</v>
      </c>
      <c t="n" r="D19" s="7">
        <v>4820000</v>
      </c>
      <c t="n" r="E19" s="7">
        <v>5576000</v>
      </c>
    </row>
    <row r="20" spans="1:5">
      <c t="s" r="A20" s="3">
        <v>90</v>
      </c>
      <c t="n" r="B20" s="9">
        <v>0.07000000000000001</v>
      </c>
      <c t="n" r="C20" s="9">
        <v>0.12</v>
      </c>
      <c t="n" r="D20" s="9">
        <v>0.18</v>
      </c>
      <c t="n" r="E20" s="9">
        <v>0.21</v>
      </c>
    </row>
    <row r="21" spans="1:5">
      <c t="s" r="A21" s="3">
        <v>91</v>
      </c>
      <c t="n" r="B21" s="9">
        <v>0.07000000000000001</v>
      </c>
      <c t="n" r="C21" s="9">
        <v>0.12</v>
      </c>
      <c t="n" r="D21" s="9">
        <v>0.18</v>
      </c>
      <c t="n" r="E21" s="9">
        <v>0.2</v>
      </c>
    </row>
    <row r="22" spans="1:5">
      <c t="s" r="A22" s="6">
        <v>92</v>
      </c>
    </row>
    <row r="23" spans="1:5">
      <c t="s" r="A23" s="3">
        <v>93</v>
      </c>
      <c t="n" r="B23" s="5">
        <v>27021</v>
      </c>
      <c t="n" r="C23" s="5">
        <v>26864</v>
      </c>
      <c t="n" r="D23" s="5">
        <v>27013</v>
      </c>
      <c t="n" r="E23" s="5">
        <v>26852</v>
      </c>
    </row>
    <row r="24" spans="1:5">
      <c t="s" r="A24" s="3">
        <v>94</v>
      </c>
      <c t="n" r="B24" s="5">
        <v>27420</v>
      </c>
      <c t="n" r="C24" s="5">
        <v>27314</v>
      </c>
      <c t="n" r="D24" s="5">
        <v>27417</v>
      </c>
      <c t="n" r="E24" s="5">
        <v>27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29</v>
      </c>
      <c t="s" r="B1" s="2">
        <v>72</v>
      </c>
      <c t="s" r="C1" s="2">
        <v>1</v>
      </c>
    </row>
    <row r="2" spans="1:4">
      <c t="s" r="B2" s="2">
        <v>2</v>
      </c>
      <c t="s" r="C2" s="2">
        <v>2</v>
      </c>
      <c t="s" r="D2" s="2">
        <v>430</v>
      </c>
    </row>
    <row r="3" spans="1:4">
      <c t="s" r="A3" s="3">
        <v>305</v>
      </c>
    </row>
    <row r="4" spans="1:4">
      <c t="s" r="A4" s="3">
        <v>431</v>
      </c>
      <c t="n" r="B4" s="5">
        <v>62000</v>
      </c>
      <c t="n" r="C4" s="5">
        <v>82000</v>
      </c>
    </row>
    <row r="5" spans="1:4">
      <c t="s" r="A5" s="3">
        <v>432</v>
      </c>
      <c t="n" r="B5" s="5">
        <v>0</v>
      </c>
      <c t="n" r="C5" s="5">
        <v>0</v>
      </c>
    </row>
    <row r="6" spans="1:4">
      <c t="s" r="A6" s="3">
        <v>433</v>
      </c>
      <c t="n" r="B6" s="5">
        <v>36000</v>
      </c>
      <c t="n" r="C6" s="5">
        <v>96000</v>
      </c>
    </row>
    <row r="7" spans="1:4">
      <c t="s" r="A7" s="3">
        <v>434</v>
      </c>
      <c t="n" r="B7" s="5">
        <v>2900000</v>
      </c>
      <c t="n" r="C7" s="5">
        <v>2900000</v>
      </c>
    </row>
    <row r="8" spans="1:4">
      <c t="s" r="A8" s="3">
        <v>435</v>
      </c>
      <c t="n" r="D8" s="7">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3"/>
    <col customWidth="1" max="3" min="3" width="4"/>
  </cols>
  <sheetData>
    <row r="1" spans="1:3">
      <c t="s" r="A1" s="1">
        <v>436</v>
      </c>
      <c t="s" r="B1" s="2">
        <v>1</v>
      </c>
    </row>
    <row r="2" spans="1:3">
      <c t="s" r="B2" s="2">
        <v>437</v>
      </c>
    </row>
    <row r="3" spans="1:3">
      <c t="s" r="A3" s="3">
        <v>297</v>
      </c>
    </row>
    <row r="4" spans="1:3">
      <c t="s" r="A4" s="6">
        <v>438</v>
      </c>
    </row>
    <row r="5" spans="1:3">
      <c t="s" r="A5" s="3">
        <v>439</v>
      </c>
      <c t="n" r="B5" s="5">
        <v>34532</v>
      </c>
    </row>
    <row r="6" spans="1:3">
      <c t="s" r="A6" s="3">
        <v>440</v>
      </c>
      <c t="n" r="B6" s="7">
        <v>0</v>
      </c>
    </row>
    <row r="7" spans="1:3">
      <c t="s" r="A7" s="6">
        <v>441</v>
      </c>
    </row>
    <row r="8" spans="1:3">
      <c t="s" r="A8" s="3">
        <v>440</v>
      </c>
      <c t="n" r="B8" s="5">
        <v>108000</v>
      </c>
    </row>
    <row r="9" spans="1:3">
      <c t="s" r="A9" s="3">
        <v>442</v>
      </c>
    </row>
    <row r="10" spans="1:3">
      <c t="s" r="A10" s="6">
        <v>441</v>
      </c>
    </row>
    <row r="11" spans="1:3">
      <c t="s" r="A11" s="3">
        <v>115</v>
      </c>
      <c t="n" r="B11" s="7">
        <v>0</v>
      </c>
    </row>
    <row r="12" spans="1:3">
      <c t="s" r="A12" s="3">
        <v>443</v>
      </c>
      <c t="n" r="B12" s="5">
        <v>26990490</v>
      </c>
      <c t="s" r="C12" s="3">
        <v>30</v>
      </c>
    </row>
    <row r="13" spans="1:3">
      <c t="s" r="A13" s="3">
        <v>444</v>
      </c>
      <c t="n" r="B13" s="5">
        <v>8114</v>
      </c>
    </row>
    <row r="14" spans="1:3">
      <c t="s" r="A14" s="3">
        <v>443</v>
      </c>
      <c t="n" r="B14" s="5">
        <v>27033136</v>
      </c>
    </row>
    <row r="15" spans="1:3">
      <c t="s" r="A15" s="3">
        <v>445</v>
      </c>
      <c t="n" r="B15" s="7">
        <v>27000</v>
      </c>
      <c t="s" r="C15" s="3">
        <v>446</v>
      </c>
    </row>
    <row r="16" spans="1:3">
      <c t="s" r="A16" s="3">
        <v>447</v>
      </c>
      <c t="n" r="B16" s="5">
        <v>0</v>
      </c>
    </row>
    <row r="17" spans="1:3">
      <c t="s" r="A17" s="3">
        <v>445</v>
      </c>
      <c t="n" r="B17" s="5">
        <v>27000</v>
      </c>
    </row>
    <row r="18" spans="1:3">
      <c t="s" r="A18" s="3">
        <v>448</v>
      </c>
      <c t="n" r="B18" s="5">
        <v>133307000</v>
      </c>
      <c t="s" r="C18" s="3">
        <v>446</v>
      </c>
    </row>
    <row r="19" spans="1:3">
      <c t="s" r="A19" s="3">
        <v>447</v>
      </c>
      <c t="n" r="B19" s="5">
        <v>0</v>
      </c>
    </row>
    <row r="20" spans="1:3">
      <c t="s" r="A20" s="3">
        <v>99</v>
      </c>
      <c t="n" r="B20" s="5">
        <v>1697000</v>
      </c>
    </row>
    <row r="21" spans="1:3">
      <c t="s" r="A21" s="3">
        <v>449</v>
      </c>
      <c t="n" r="B21" s="5">
        <v>90000</v>
      </c>
    </row>
    <row r="22" spans="1:3">
      <c t="s" r="A22" s="3">
        <v>450</v>
      </c>
      <c t="n" r="B22" s="5">
        <v>135202000</v>
      </c>
    </row>
    <row r="23" spans="1:3">
      <c t="s" r="A23" s="6">
        <v>451</v>
      </c>
    </row>
    <row r="24" spans="1:3">
      <c t="s" r="A24" s="3">
        <v>445</v>
      </c>
      <c t="n" r="B24" s="5">
        <v>85098000</v>
      </c>
      <c t="s" r="C24" s="3">
        <v>446</v>
      </c>
    </row>
    <row r="25" spans="1:3">
      <c t="s" r="A25" s="3">
        <v>312</v>
      </c>
      <c t="n" r="B25" s="5">
        <v>4820000</v>
      </c>
    </row>
    <row r="26" spans="1:3">
      <c t="s" r="A26" s="3">
        <v>445</v>
      </c>
      <c t="n" r="B26" s="5">
        <v>89918000</v>
      </c>
    </row>
    <row r="27" spans="1:3">
      <c t="s" r="A27" s="6">
        <v>452</v>
      </c>
    </row>
    <row r="28" spans="1:3">
      <c t="s" r="A28" s="3">
        <v>445</v>
      </c>
      <c t="n" r="B28" s="5">
        <v>1677000</v>
      </c>
      <c t="s" r="C28" s="3">
        <v>446</v>
      </c>
    </row>
    <row r="29" spans="1:3">
      <c t="s" r="A29" s="3">
        <v>453</v>
      </c>
      <c t="n" r="B29" s="5">
        <v>96000</v>
      </c>
    </row>
    <row r="30" spans="1:3">
      <c t="s" r="A30" s="3">
        <v>454</v>
      </c>
      <c t="n" r="B30" s="5">
        <v>-248000</v>
      </c>
    </row>
    <row r="31" spans="1:3">
      <c t="s" r="A31" s="3">
        <v>445</v>
      </c>
      <c t="n" r="B31" s="7">
        <v>1525000</v>
      </c>
    </row>
    <row r="32" spans="1:3">
      <c t="n" r="A32"/>
    </row>
    <row r="33" spans="1:3">
      <c t="s" r="A33" s="3">
        <v>30</v>
      </c>
      <c t="s" r="B33" s="3">
        <v>64</v>
      </c>
    </row>
    <row r="34" spans="1:3">
      <c t="s" r="A34" s="3">
        <v>446</v>
      </c>
      <c t="s" r="B34" s="3">
        <v>64</v>
      </c>
    </row>
  </sheetData>
  <mergeCells count="6">
    <mergeCell ref="A1:A2"/>
    <mergeCell ref="B1:C1"/>
    <mergeCell ref="B2:C2"/>
    <mergeCell ref="A32:C32"/>
    <mergeCell ref="B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73</v>
      </c>
    </row>
    <row r="3" spans="1:3">
      <c t="s" r="A3" s="3">
        <v>456</v>
      </c>
    </row>
    <row r="4" spans="1:3">
      <c t="s" r="A4" s="3">
        <v>246</v>
      </c>
      <c t="s" r="B4" s="3">
        <v>457</v>
      </c>
      <c t="s" r="C4" s="3">
        <v>248</v>
      </c>
    </row>
    <row r="5" spans="1:3">
      <c t="s" r="A5" s="3">
        <v>458</v>
      </c>
    </row>
    <row r="6" spans="1:3">
      <c t="s" r="A6" s="3">
        <v>246</v>
      </c>
      <c t="s" r="B6" s="3">
        <v>459</v>
      </c>
      <c t="s" r="C6" s="3">
        <v>459</v>
      </c>
    </row>
    <row r="7" spans="1:3">
      <c t="s" r="A7" s="3">
        <v>460</v>
      </c>
    </row>
    <row r="8" spans="1:3">
      <c t="s" r="A8" s="3">
        <v>461</v>
      </c>
      <c t="n" r="B8" s="5">
        <v>2</v>
      </c>
      <c t="n" r="C8" s="5">
        <v>2</v>
      </c>
    </row>
    <row r="9" spans="1:3">
      <c t="s" r="A9" s="3">
        <v>462</v>
      </c>
    </row>
    <row r="10" spans="1:3">
      <c t="s" r="A10" s="3">
        <v>246</v>
      </c>
      <c t="s" r="B10" s="3">
        <v>463</v>
      </c>
      <c t="s" r="C10" s="3">
        <v>464</v>
      </c>
    </row>
    <row r="11" spans="1:3">
      <c t="s" r="A11" s="3">
        <v>461</v>
      </c>
      <c t="n" r="B11" s="5">
        <v>5</v>
      </c>
      <c t="n" r="C11" s="5">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72</v>
      </c>
      <c t="s" r="D1" s="2">
        <v>1</v>
      </c>
    </row>
    <row r="2" spans="1:5">
      <c t="s" r="B2" s="2">
        <v>2</v>
      </c>
      <c t="s" r="C2" s="2">
        <v>73</v>
      </c>
      <c t="s" r="D2" s="2">
        <v>2</v>
      </c>
      <c t="s" r="E2" s="2">
        <v>73</v>
      </c>
    </row>
    <row r="3" spans="1:5">
      <c t="s" r="A3" s="3">
        <v>466</v>
      </c>
    </row>
    <row r="4" spans="1:5">
      <c t="s" r="A4" s="3">
        <v>467</v>
      </c>
      <c t="n" r="B4" s="7">
        <v>20</v>
      </c>
      <c t="n" r="C4" s="10">
        <v>17.5</v>
      </c>
      <c t="n" r="D4" s="10">
        <v>40.4</v>
      </c>
      <c t="n" r="E4" s="10">
        <v>35.2</v>
      </c>
    </row>
    <row r="5" spans="1:5">
      <c t="s" r="A5" s="3">
        <v>468</v>
      </c>
    </row>
    <row r="6" spans="1:5">
      <c t="s" r="A6" s="3">
        <v>467</v>
      </c>
      <c t="n" r="B6" s="11">
        <v>12.4</v>
      </c>
      <c t="n" r="C6" s="11">
        <v>9.4</v>
      </c>
      <c t="n" r="D6" s="11">
        <v>25.4</v>
      </c>
      <c t="n" r="E6" s="11">
        <v>25.6</v>
      </c>
    </row>
    <row r="7" spans="1:5">
      <c t="s" r="A7" s="3">
        <v>469</v>
      </c>
    </row>
    <row r="8" spans="1:5">
      <c t="s" r="A8" s="3">
        <v>467</v>
      </c>
      <c t="n" r="B8" s="11">
        <v>3.3</v>
      </c>
      <c t="n" r="C8" s="11">
        <v>2.9</v>
      </c>
      <c t="n" r="D8" s="11">
        <v>7.3</v>
      </c>
      <c t="n" r="E8" s="11">
        <v>7.3</v>
      </c>
    </row>
    <row r="9" spans="1:5">
      <c t="s" r="A9" s="3">
        <v>470</v>
      </c>
    </row>
    <row r="10" spans="1:5">
      <c t="s" r="A10" s="3">
        <v>467</v>
      </c>
      <c t="n" r="B10" s="11">
        <v>2.5</v>
      </c>
      <c t="n" r="C10" s="11">
        <v>4.9</v>
      </c>
      <c t="n" r="D10" s="11">
        <v>3.9</v>
      </c>
      <c t="n" r="E10" s="11">
        <v>6.5</v>
      </c>
    </row>
    <row r="11" spans="1:5">
      <c t="s" r="A11" s="3">
        <v>471</v>
      </c>
    </row>
    <row r="12" spans="1:5">
      <c t="s" r="A12" s="3">
        <v>467</v>
      </c>
      <c t="n" r="B12" s="11">
        <v>1.6</v>
      </c>
      <c t="n" r="C12" s="11">
        <v>2.3</v>
      </c>
      <c t="n" r="D12" s="11">
        <v>3.6</v>
      </c>
      <c t="n" r="E12" s="11">
        <v>5.1</v>
      </c>
    </row>
    <row r="13" spans="1:5">
      <c t="s" r="A13" s="3">
        <v>472</v>
      </c>
    </row>
    <row r="14" spans="1:5">
      <c t="s" r="A14" s="3">
        <v>467</v>
      </c>
      <c t="n" r="B14" s="11">
        <v>0.6</v>
      </c>
      <c t="n" r="C14" s="10">
        <v>1.8</v>
      </c>
      <c t="n" r="D14" s="11">
        <v>1.5</v>
      </c>
      <c t="n" r="E14" s="10">
        <v>2.8</v>
      </c>
    </row>
    <row r="15" spans="1:5">
      <c t="s" r="A15" s="3">
        <v>473</v>
      </c>
    </row>
    <row r="16" spans="1:5">
      <c t="s" r="A16" s="3">
        <v>467</v>
      </c>
      <c t="n" r="B16" s="11">
        <v>0.2</v>
      </c>
      <c t="s" r="C16" s="3">
        <v>106</v>
      </c>
      <c t="n" r="D16" s="5">
        <v>1</v>
      </c>
      <c t="s" r="E16" s="3">
        <v>106</v>
      </c>
    </row>
    <row r="17" spans="1:5">
      <c t="s" r="A17" s="3">
        <v>474</v>
      </c>
    </row>
    <row r="18" spans="1:5">
      <c t="s" r="A18" s="3">
        <v>467</v>
      </c>
      <c t="n" r="B18" s="10">
        <v>3.4</v>
      </c>
      <c t="n" r="C18" s="10">
        <v>2.8</v>
      </c>
      <c t="n" r="D18" s="10">
        <v>7.1</v>
      </c>
      <c t="n" r="E18" s="10">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72</v>
      </c>
      <c t="s" r="D1" s="2">
        <v>1</v>
      </c>
    </row>
    <row r="2" spans="1:5">
      <c t="s" r="B2" s="2">
        <v>2</v>
      </c>
      <c t="s" r="C2" s="2">
        <v>73</v>
      </c>
      <c t="s" r="D2" s="2">
        <v>2</v>
      </c>
      <c t="s" r="E2" s="2">
        <v>73</v>
      </c>
    </row>
    <row r="3" spans="1:5">
      <c t="s" r="A3" s="3">
        <v>460</v>
      </c>
    </row>
    <row r="4" spans="1:5">
      <c t="s" r="A4" s="3">
        <v>476</v>
      </c>
      <c t="n" r="B4" s="7">
        <v>107164000</v>
      </c>
      <c t="n" r="C4" s="7">
        <v>102079000</v>
      </c>
      <c t="n" r="D4" s="7">
        <v>210870000</v>
      </c>
      <c t="n" r="E4" s="7">
        <v>202185000</v>
      </c>
    </row>
    <row r="5" spans="1:5">
      <c t="s" r="A5" s="3">
        <v>477</v>
      </c>
      <c t="n" r="B5" s="5">
        <v>19800000</v>
      </c>
      <c t="n" r="C5" s="5">
        <v>17760000</v>
      </c>
      <c t="n" r="D5" s="5">
        <v>40605000</v>
      </c>
      <c t="n" r="E5" s="5">
        <v>35911000</v>
      </c>
    </row>
    <row r="6" spans="1:5">
      <c t="s" r="A6" s="3">
        <v>76</v>
      </c>
      <c t="n" r="B6" s="5">
        <v>9979000</v>
      </c>
      <c t="n" r="C6" s="5">
        <v>11151000</v>
      </c>
      <c t="n" r="D6" s="5">
        <v>23231000</v>
      </c>
      <c t="n" r="E6" s="5">
        <v>23005000</v>
      </c>
    </row>
    <row r="7" spans="1:5">
      <c t="s" r="A7" s="3">
        <v>312</v>
      </c>
      <c t="n" r="B7" s="5">
        <v>-658000</v>
      </c>
      <c t="n" r="C7" s="5">
        <v>3644000</v>
      </c>
      <c t="n" r="D7" s="5">
        <v>2602000</v>
      </c>
      <c t="n" r="E7" s="5">
        <v>7290000</v>
      </c>
    </row>
    <row r="8" spans="1:5">
      <c t="s" r="A8" s="3">
        <v>98</v>
      </c>
      <c t="n" r="B8" s="5">
        <v>1448000</v>
      </c>
      <c t="n" r="C8" s="5">
        <v>1237000</v>
      </c>
      <c t="n" r="D8" s="5">
        <v>3015000</v>
      </c>
      <c t="n" r="E8" s="5">
        <v>2247000</v>
      </c>
    </row>
    <row r="9" spans="1:5">
      <c t="s" r="A9" s="3">
        <v>295</v>
      </c>
      <c t="n" r="B9" s="5">
        <v>413000</v>
      </c>
      <c t="n" r="C9" s="5">
        <v>321000</v>
      </c>
      <c t="n" r="D9" s="5">
        <v>825000</v>
      </c>
      <c t="n" r="E9" s="5">
        <v>602000</v>
      </c>
    </row>
    <row r="10" spans="1:5">
      <c t="s" r="A10" s="3">
        <v>83</v>
      </c>
      <c t="n" r="B10" s="5">
        <v>16000</v>
      </c>
      <c t="n" r="C10" s="5">
        <v>15000</v>
      </c>
      <c t="n" r="D10" s="5">
        <v>22000</v>
      </c>
      <c t="n" r="E10" s="5">
        <v>26000</v>
      </c>
    </row>
    <row r="11" spans="1:5">
      <c t="s" r="A11" s="3">
        <v>84</v>
      </c>
      <c t="n" r="B11" s="5">
        <v>410000</v>
      </c>
      <c t="n" r="C11" s="5">
        <v>425000</v>
      </c>
      <c t="n" r="D11" s="5">
        <v>877000</v>
      </c>
      <c t="n" r="E11" s="5">
        <v>763000</v>
      </c>
    </row>
    <row r="12" spans="1:5">
      <c t="s" r="A12" s="3">
        <v>324</v>
      </c>
      <c t="n" r="B12" s="5">
        <v>-16000</v>
      </c>
      <c t="n" r="C12" s="5">
        <v>440000</v>
      </c>
      <c t="n" r="D12" s="5">
        <v>905000</v>
      </c>
      <c t="n" r="E12" s="5">
        <v>1310000</v>
      </c>
    </row>
    <row r="13" spans="1:5">
      <c t="s" r="A13" s="3">
        <v>478</v>
      </c>
    </row>
    <row r="14" spans="1:5">
      <c t="s" r="A14" s="3">
        <v>476</v>
      </c>
      <c t="n" r="B14" s="5">
        <v>22140000</v>
      </c>
      <c t="n" r="C14" s="5">
        <v>22106000</v>
      </c>
      <c t="n" r="D14" s="5">
        <v>44484000</v>
      </c>
      <c t="n" r="E14" s="5">
        <v>48703000</v>
      </c>
    </row>
    <row r="15" spans="1:5">
      <c t="s" r="A15" s="3">
        <v>477</v>
      </c>
      <c t="n" r="B15" s="5">
        <v>22140000</v>
      </c>
      <c t="n" r="C15" s="5">
        <v>22106000</v>
      </c>
      <c t="n" r="D15" s="5">
        <v>44484000</v>
      </c>
      <c t="n" r="E15" s="5">
        <v>48693000</v>
      </c>
    </row>
    <row r="16" spans="1:5">
      <c t="s" r="A16" s="3">
        <v>76</v>
      </c>
      <c t="n" r="B16" s="5">
        <v>1676000</v>
      </c>
      <c t="n" r="C16" s="5">
        <v>1550000</v>
      </c>
      <c t="n" r="D16" s="5">
        <v>2679000</v>
      </c>
      <c t="n" r="E16" s="5">
        <v>2736000</v>
      </c>
    </row>
    <row r="17" spans="1:5">
      <c t="s" r="A17" s="3">
        <v>312</v>
      </c>
      <c t="n" r="B17" s="7">
        <v>1176000</v>
      </c>
      <c t="n" r="C17" s="5">
        <v>582000</v>
      </c>
      <c t="n" r="D17" s="5">
        <v>1277000</v>
      </c>
      <c t="n" r="E17" s="5">
        <v>853000</v>
      </c>
    </row>
    <row r="18" spans="1:5">
      <c t="s" r="A18" s="3">
        <v>98</v>
      </c>
      <c t="s" r="B18" s="3">
        <v>106</v>
      </c>
      <c t="n" r="C18" s="7">
        <v>1000</v>
      </c>
      <c t="n" r="D18" s="7">
        <v>1000</v>
      </c>
      <c t="n" r="E18" s="7">
        <v>2000</v>
      </c>
    </row>
    <row r="19" spans="1:5">
      <c t="s" r="A19" s="3">
        <v>295</v>
      </c>
      <c t="s" r="B19" s="3">
        <v>106</v>
      </c>
      <c t="s" r="C19" s="3">
        <v>106</v>
      </c>
      <c t="s" r="D19" s="3">
        <v>106</v>
      </c>
      <c t="s" r="E19" s="3">
        <v>106</v>
      </c>
    </row>
    <row r="20" spans="1:5">
      <c t="s" r="A20" s="3">
        <v>83</v>
      </c>
      <c t="s" r="B20" s="3">
        <v>106</v>
      </c>
      <c t="s" r="C20" s="3">
        <v>106</v>
      </c>
      <c t="s" r="D20" s="3">
        <v>106</v>
      </c>
      <c t="s" r="E20" s="3">
        <v>106</v>
      </c>
    </row>
    <row r="21" spans="1:5">
      <c t="s" r="A21" s="3">
        <v>84</v>
      </c>
      <c t="s" r="B21" s="3">
        <v>106</v>
      </c>
      <c t="s" r="C21" s="3">
        <v>106</v>
      </c>
      <c t="s" r="D21" s="3">
        <v>106</v>
      </c>
      <c t="s" r="E21" s="3">
        <v>106</v>
      </c>
    </row>
    <row r="22" spans="1:5">
      <c t="s" r="A22" s="3">
        <v>324</v>
      </c>
      <c t="n" r="B22" s="7">
        <v>161000</v>
      </c>
      <c t="n" r="C22" s="7">
        <v>95000</v>
      </c>
      <c t="n" r="D22" s="7">
        <v>189000</v>
      </c>
      <c t="n" r="E22" s="7">
        <v>139000</v>
      </c>
    </row>
    <row r="23" spans="1:5">
      <c t="s" r="A23" s="3">
        <v>479</v>
      </c>
    </row>
    <row r="24" spans="1:5">
      <c t="s" r="A24" s="3">
        <v>476</v>
      </c>
      <c t="n" r="B24" s="5">
        <v>10249000</v>
      </c>
      <c t="n" r="C24" s="5">
        <v>8318000</v>
      </c>
      <c t="n" r="D24" s="5">
        <v>19047000</v>
      </c>
      <c t="n" r="E24" s="5">
        <v>15129000</v>
      </c>
    </row>
    <row r="25" spans="1:5">
      <c t="s" r="A25" s="3">
        <v>477</v>
      </c>
      <c t="n" r="B25" s="5">
        <v>2032000</v>
      </c>
      <c t="n" r="C25" s="5">
        <v>1734000</v>
      </c>
      <c t="n" r="D25" s="5">
        <v>5159000</v>
      </c>
      <c t="n" r="E25" s="5">
        <v>3368000</v>
      </c>
    </row>
    <row r="26" spans="1:5">
      <c t="s" r="A26" s="3">
        <v>76</v>
      </c>
      <c t="n" r="B26" s="5">
        <v>4881000</v>
      </c>
      <c t="n" r="C26" s="5">
        <v>2804000</v>
      </c>
      <c t="n" r="D26" s="5">
        <v>8096000</v>
      </c>
      <c t="n" r="E26" s="5">
        <v>3852000</v>
      </c>
    </row>
    <row r="27" spans="1:5">
      <c t="s" r="A27" s="3">
        <v>312</v>
      </c>
      <c t="n" r="B27" s="5">
        <v>1393000</v>
      </c>
      <c t="n" r="C27" s="5">
        <v>-12000</v>
      </c>
      <c t="n" r="D27" s="5">
        <v>1461000</v>
      </c>
      <c t="n" r="E27" s="5">
        <v>-1554000</v>
      </c>
    </row>
    <row r="28" spans="1:5">
      <c t="s" r="A28" s="3">
        <v>98</v>
      </c>
      <c t="n" r="B28" s="7">
        <v>641000</v>
      </c>
      <c t="n" r="C28" s="7">
        <v>561000</v>
      </c>
      <c t="n" r="D28" s="7">
        <v>1246000</v>
      </c>
      <c t="n" r="E28" s="7">
        <v>1032000</v>
      </c>
    </row>
    <row r="29" spans="1:5">
      <c t="s" r="A29" s="3">
        <v>295</v>
      </c>
      <c t="s" r="B29" s="3">
        <v>106</v>
      </c>
      <c t="s" r="C29" s="3">
        <v>106</v>
      </c>
      <c t="s" r="D29" s="3">
        <v>106</v>
      </c>
      <c t="s" r="E29" s="3">
        <v>106</v>
      </c>
    </row>
    <row r="30" spans="1:5">
      <c t="s" r="A30" s="3">
        <v>83</v>
      </c>
      <c t="s" r="B30" s="3">
        <v>106</v>
      </c>
      <c t="n" r="C30" s="7">
        <v>67000</v>
      </c>
      <c t="n" r="D30" s="7">
        <v>25000</v>
      </c>
      <c t="n" r="E30" s="7">
        <v>138000</v>
      </c>
    </row>
    <row r="31" spans="1:5">
      <c t="s" r="A31" s="3">
        <v>84</v>
      </c>
      <c t="n" r="B31" s="7">
        <v>29000</v>
      </c>
      <c t="n" r="C31" s="5">
        <v>47000</v>
      </c>
      <c t="n" r="D31" s="5">
        <v>64000</v>
      </c>
      <c t="n" r="E31" s="5">
        <v>92000</v>
      </c>
    </row>
    <row r="32" spans="1:5">
      <c t="s" r="A32" s="3">
        <v>324</v>
      </c>
      <c t="n" r="B32" s="5">
        <v>393000</v>
      </c>
      <c t="n" r="C32" s="5">
        <v>-2000</v>
      </c>
      <c t="n" r="D32" s="5">
        <v>412000</v>
      </c>
      <c t="n" r="E32" s="5">
        <v>-253000</v>
      </c>
    </row>
    <row r="33" spans="1:5">
      <c t="s" r="A33" s="3">
        <v>480</v>
      </c>
    </row>
    <row r="34" spans="1:5">
      <c t="s" r="A34" s="3">
        <v>476</v>
      </c>
      <c t="n" r="B34" s="7">
        <v>888000</v>
      </c>
      <c t="n" r="C34" s="7">
        <v>162000</v>
      </c>
      <c t="n" r="D34" s="7">
        <v>1395000</v>
      </c>
      <c t="n" r="E34" s="7">
        <v>262000</v>
      </c>
    </row>
    <row r="35" spans="1:5">
      <c t="s" r="A35" s="3">
        <v>477</v>
      </c>
      <c t="s" r="B35" s="3">
        <v>106</v>
      </c>
      <c t="s" r="C35" s="3">
        <v>106</v>
      </c>
      <c t="s" r="D35" s="3">
        <v>106</v>
      </c>
      <c t="s" r="E35" s="3">
        <v>106</v>
      </c>
    </row>
    <row r="36" spans="1:5">
      <c t="s" r="A36" s="3">
        <v>76</v>
      </c>
      <c t="n" r="B36" s="7">
        <v>729000</v>
      </c>
      <c t="n" r="C36" s="7">
        <v>161000</v>
      </c>
      <c t="n" r="D36" s="7">
        <v>1236000</v>
      </c>
      <c t="n" r="E36" s="7">
        <v>261000</v>
      </c>
    </row>
    <row r="37" spans="1:5">
      <c t="s" r="A37" s="3">
        <v>312</v>
      </c>
      <c t="n" r="B37" s="5">
        <v>-43000</v>
      </c>
      <c t="n" r="C37" s="5">
        <v>-991000</v>
      </c>
      <c t="n" r="D37" s="5">
        <v>-520000</v>
      </c>
      <c t="n" r="E37" s="5">
        <v>-1013000</v>
      </c>
    </row>
    <row r="38" spans="1:5">
      <c t="s" r="A38" s="3">
        <v>98</v>
      </c>
      <c t="n" r="B38" s="7">
        <v>39000</v>
      </c>
      <c t="n" r="C38" s="7">
        <v>31000</v>
      </c>
      <c t="n" r="D38" s="7">
        <v>77000</v>
      </c>
      <c t="n" r="E38" s="7">
        <v>62000</v>
      </c>
    </row>
    <row r="39" spans="1:5">
      <c t="s" r="A39" s="3">
        <v>295</v>
      </c>
      <c t="s" r="B39" s="3">
        <v>106</v>
      </c>
      <c t="s" r="C39" s="3">
        <v>106</v>
      </c>
      <c t="s" r="D39" s="3">
        <v>106</v>
      </c>
      <c t="s" r="E39" s="3">
        <v>106</v>
      </c>
    </row>
    <row r="40" spans="1:5">
      <c t="s" r="A40" s="3">
        <v>83</v>
      </c>
      <c t="s" r="B40" s="3">
        <v>106</v>
      </c>
      <c t="n" r="C40" s="7">
        <v>9000</v>
      </c>
      <c t="s" r="D40" s="3">
        <v>106</v>
      </c>
      <c t="n" r="E40" s="7">
        <v>20000</v>
      </c>
    </row>
    <row r="41" spans="1:5">
      <c t="s" r="A41" s="3">
        <v>84</v>
      </c>
      <c t="s" r="B41" s="3">
        <v>106</v>
      </c>
      <c t="s" r="C41" s="3">
        <v>106</v>
      </c>
      <c t="s" r="D41" s="3">
        <v>106</v>
      </c>
      <c t="s" r="E41" s="3">
        <v>106</v>
      </c>
    </row>
    <row r="42" spans="1:5">
      <c t="s" r="A42" s="3">
        <v>324</v>
      </c>
      <c t="n" r="B42" s="7">
        <v>531000</v>
      </c>
      <c t="n" r="C42" s="7">
        <v>1252000</v>
      </c>
      <c t="n" r="D42" s="7">
        <v>1254000</v>
      </c>
      <c t="n" r="E42" s="7">
        <v>1890000</v>
      </c>
    </row>
    <row r="43" spans="1:5">
      <c t="s" r="A43" s="3">
        <v>476</v>
      </c>
      <c t="n" r="B43" s="5">
        <v>140441000</v>
      </c>
      <c t="n" r="C43" s="5">
        <v>132665000</v>
      </c>
      <c t="n" r="D43" s="5">
        <v>275796000</v>
      </c>
      <c t="n" r="E43" s="5">
        <v>266279000</v>
      </c>
    </row>
    <row r="44" spans="1:5">
      <c t="s" r="A44" s="3">
        <v>477</v>
      </c>
      <c t="n" r="B44" s="5">
        <v>43972000</v>
      </c>
      <c t="n" r="C44" s="5">
        <v>41600000</v>
      </c>
      <c t="n" r="D44" s="5">
        <v>90248000</v>
      </c>
      <c t="n" r="E44" s="5">
        <v>87972000</v>
      </c>
    </row>
    <row r="45" spans="1:5">
      <c t="s" r="A45" s="3">
        <v>76</v>
      </c>
      <c t="n" r="B45" s="5">
        <v>17265000</v>
      </c>
      <c t="n" r="C45" s="5">
        <v>15666000</v>
      </c>
      <c t="n" r="D45" s="5">
        <v>35242000</v>
      </c>
      <c t="n" r="E45" s="5">
        <v>29854000</v>
      </c>
    </row>
    <row r="46" spans="1:5">
      <c t="s" r="A46" s="3">
        <v>312</v>
      </c>
      <c t="n" r="B46" s="5">
        <v>1868000</v>
      </c>
      <c t="n" r="C46" s="5">
        <v>3223000</v>
      </c>
      <c t="n" r="D46" s="5">
        <v>4820000</v>
      </c>
      <c t="n" r="E46" s="5">
        <v>5576000</v>
      </c>
    </row>
    <row r="47" spans="1:5">
      <c t="s" r="A47" s="3">
        <v>98</v>
      </c>
      <c t="n" r="B47" s="5">
        <v>2128000</v>
      </c>
      <c t="n" r="C47" s="5">
        <v>1830000</v>
      </c>
      <c t="n" r="D47" s="5">
        <v>4339000</v>
      </c>
      <c t="n" r="E47" s="5">
        <v>3343000</v>
      </c>
    </row>
    <row r="48" spans="1:5">
      <c t="s" r="A48" s="3">
        <v>295</v>
      </c>
      <c t="n" r="B48" s="5">
        <v>413000</v>
      </c>
      <c t="n" r="C48" s="5">
        <v>321000</v>
      </c>
      <c t="n" r="D48" s="5">
        <v>825000</v>
      </c>
      <c t="n" r="E48" s="5">
        <v>602000</v>
      </c>
    </row>
    <row r="49" spans="1:5">
      <c t="s" r="A49" s="3">
        <v>83</v>
      </c>
      <c t="n" r="B49" s="5">
        <v>16000</v>
      </c>
      <c t="n" r="C49" s="5">
        <v>91000</v>
      </c>
      <c t="n" r="D49" s="5">
        <v>47000</v>
      </c>
      <c t="n" r="E49" s="5">
        <v>184000</v>
      </c>
    </row>
    <row r="50" spans="1:5">
      <c t="s" r="A50" s="3">
        <v>84</v>
      </c>
      <c t="n" r="B50" s="5">
        <v>439000</v>
      </c>
      <c t="n" r="C50" s="5">
        <v>472000</v>
      </c>
      <c t="n" r="D50" s="5">
        <v>941000</v>
      </c>
      <c t="n" r="E50" s="5">
        <v>855000</v>
      </c>
    </row>
    <row r="51" spans="1:5">
      <c t="s" r="A51" s="3">
        <v>324</v>
      </c>
      <c t="n" r="B51" s="7">
        <v>1069000</v>
      </c>
      <c t="n" r="C51" s="7">
        <v>1785000</v>
      </c>
      <c t="n" r="D51" s="7">
        <v>2760000</v>
      </c>
      <c t="n" r="E51" s="7">
        <v>308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481</v>
      </c>
      <c t="s" r="B1" s="2">
        <v>482</v>
      </c>
    </row>
    <row r="2" spans="1:2">
      <c t="s" r="A2" s="3">
        <v>483</v>
      </c>
      <c t="n" r="B2" s="5">
        <v>2</v>
      </c>
    </row>
    <row r="3" spans="1:2">
      <c t="s" r="A3" s="3">
        <v>484</v>
      </c>
      <c t="s" r="B3" s="3">
        <v>366</v>
      </c>
    </row>
    <row r="4" spans="1:2">
      <c t="s" r="A4" s="3">
        <v>485</v>
      </c>
      <c t="n" r="B4" s="5">
        <v>65000</v>
      </c>
    </row>
    <row r="5" spans="1:2">
      <c t="s" r="A5" s="3">
        <v>486</v>
      </c>
      <c t="s" r="B5" s="3">
        <v>367</v>
      </c>
    </row>
    <row r="6" spans="1:2">
      <c t="s" r="A6" s="3">
        <v>487</v>
      </c>
      <c t="n" r="B6" s="7">
        <v>3800000</v>
      </c>
    </row>
    <row r="7" spans="1:2">
      <c t="s" r="A7" s="3">
        <v>488</v>
      </c>
      <c t="n" r="B7" s="7">
        <v>3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r="1" spans="1:4">
      <c t="s" r="A1" s="1">
        <v>95</v>
      </c>
      <c t="s" r="B1" s="2">
        <v>1</v>
      </c>
    </row>
    <row r="2" spans="1:4">
      <c t="s" r="B2" s="2">
        <v>2</v>
      </c>
      <c t="s" r="D2" s="2">
        <v>73</v>
      </c>
    </row>
    <row r="3" spans="1:4">
      <c t="s" r="A3" s="6">
        <v>96</v>
      </c>
    </row>
    <row r="4" spans="1:4">
      <c t="s" r="A4" s="3">
        <v>88</v>
      </c>
      <c t="n" r="B4" s="7">
        <v>4916</v>
      </c>
      <c t="n" r="D4" s="7">
        <v>5671</v>
      </c>
    </row>
    <row r="5" spans="1:4">
      <c t="s" r="A5" s="6">
        <v>97</v>
      </c>
    </row>
    <row r="6" spans="1:4">
      <c t="s" r="A6" s="3">
        <v>98</v>
      </c>
      <c t="n" r="B6" s="5">
        <v>4339</v>
      </c>
      <c t="n" r="D6" s="5">
        <v>3343</v>
      </c>
    </row>
    <row r="7" spans="1:4">
      <c t="s" r="A7" s="3">
        <v>99</v>
      </c>
      <c t="n" r="B7" s="5">
        <v>1697</v>
      </c>
      <c t="n" r="D7" s="5">
        <v>748</v>
      </c>
    </row>
    <row r="8" spans="1:4">
      <c t="s" r="A8" s="3">
        <v>100</v>
      </c>
      <c t="n" r="B8" s="5">
        <v>-90</v>
      </c>
      <c t="n" r="D8" s="5">
        <v>-36</v>
      </c>
    </row>
    <row r="9" spans="1:4">
      <c t="s" r="A9" s="3">
        <v>35</v>
      </c>
      <c t="n" r="B9" s="5">
        <v>1167</v>
      </c>
      <c t="n" r="D9" s="5">
        <v>1415</v>
      </c>
    </row>
    <row r="10" spans="1:4">
      <c t="s" r="A10" s="3">
        <v>101</v>
      </c>
      <c t="n" r="B10" s="5">
        <v>-1000</v>
      </c>
      <c t="n" r="D10" s="5">
        <v>-1400</v>
      </c>
    </row>
    <row r="11" spans="1:4">
      <c t="s" r="A11" s="6">
        <v>102</v>
      </c>
    </row>
    <row r="12" spans="1:4">
      <c t="s" r="A12" s="3">
        <v>103</v>
      </c>
      <c t="n" r="B12" s="5">
        <v>-3804</v>
      </c>
      <c t="n" r="D12" s="5">
        <v>-7573</v>
      </c>
    </row>
    <row r="13" spans="1:4">
      <c t="s" r="A13" s="3">
        <v>34</v>
      </c>
      <c t="n" r="B13" s="5">
        <v>-3832</v>
      </c>
      <c t="n" r="D13" s="5">
        <v>-5705</v>
      </c>
    </row>
    <row r="14" spans="1:4">
      <c t="s" r="A14" s="3">
        <v>104</v>
      </c>
      <c t="n" r="B14" s="5">
        <v>-621</v>
      </c>
      <c t="n" r="D14" s="5">
        <v>-2464</v>
      </c>
    </row>
    <row r="15" spans="1:4">
      <c t="s" r="A15" s="3">
        <v>105</v>
      </c>
      <c t="n" r="B15" s="5">
        <v>249</v>
      </c>
      <c t="n" r="D15" s="5">
        <v>363</v>
      </c>
    </row>
    <row r="16" spans="1:4">
      <c t="s" r="A16" s="3">
        <v>36</v>
      </c>
      <c t="n" r="B16" s="5">
        <v>-2092</v>
      </c>
      <c t="n" r="D16" s="5">
        <v>2056</v>
      </c>
    </row>
    <row r="17" spans="1:4">
      <c t="s" r="A17" s="3">
        <v>46</v>
      </c>
      <c t="n" r="B17" s="5">
        <v>1912</v>
      </c>
      <c t="n" r="D17" s="7">
        <v>7401</v>
      </c>
    </row>
    <row r="18" spans="1:4">
      <c t="s" r="A18" s="3">
        <v>47</v>
      </c>
      <c t="n" r="B18" s="5">
        <v>-702</v>
      </c>
      <c t="s" r="D18" s="3">
        <v>106</v>
      </c>
    </row>
    <row r="19" spans="1:4">
      <c t="s" r="A19" s="3">
        <v>48</v>
      </c>
      <c t="n" r="B19" s="5">
        <v>-1359</v>
      </c>
      <c t="n" r="D19" s="7">
        <v>877</v>
      </c>
    </row>
    <row r="20" spans="1:4">
      <c t="s" r="A20" s="3">
        <v>49</v>
      </c>
      <c t="n" r="B20" s="5">
        <v>1874</v>
      </c>
      <c t="n" r="D20" s="5">
        <v>-303</v>
      </c>
    </row>
    <row r="21" spans="1:4">
      <c t="s" r="A21" s="3">
        <v>50</v>
      </c>
      <c t="n" r="B21" s="5">
        <v>-462</v>
      </c>
      <c t="n" r="D21" s="5">
        <v>-1043</v>
      </c>
    </row>
    <row r="22" spans="1:4">
      <c t="s" r="A22" s="3">
        <v>107</v>
      </c>
      <c t="n" r="B22" s="5">
        <v>2192</v>
      </c>
      <c t="n" r="D22" s="5">
        <v>3350</v>
      </c>
    </row>
    <row r="23" spans="1:4">
      <c t="s" r="A23" s="6">
        <v>108</v>
      </c>
    </row>
    <row r="24" spans="1:4">
      <c t="s" r="A24" s="3">
        <v>109</v>
      </c>
      <c t="n" r="B24" s="5">
        <v>-15203</v>
      </c>
      <c t="n" r="D24" s="7">
        <v>-7135</v>
      </c>
    </row>
    <row r="25" spans="1:4">
      <c t="s" r="A25" s="3">
        <v>110</v>
      </c>
      <c t="n" r="B25" s="5">
        <v>-850</v>
      </c>
      <c t="s" r="D25" s="3">
        <v>106</v>
      </c>
    </row>
    <row r="26" spans="1:4">
      <c t="s" r="A26" s="3">
        <v>111</v>
      </c>
      <c t="n" r="B26" s="7">
        <v>91</v>
      </c>
      <c t="s" r="D26" s="3">
        <v>106</v>
      </c>
    </row>
    <row r="27" spans="1:4">
      <c t="s" r="A27" s="3">
        <v>38</v>
      </c>
      <c t="s" r="B27" s="3">
        <v>106</v>
      </c>
      <c t="n" r="D27" s="7">
        <v>-18000</v>
      </c>
    </row>
    <row r="28" spans="1:4">
      <c t="s" r="A28" s="3">
        <v>112</v>
      </c>
      <c t="n" r="B28" s="7">
        <v>-15962</v>
      </c>
      <c t="n" r="D28" s="5">
        <v>-25135</v>
      </c>
    </row>
    <row r="29" spans="1:4">
      <c t="s" r="A29" s="6">
        <v>113</v>
      </c>
    </row>
    <row r="30" spans="1:4">
      <c t="s" r="A30" s="3">
        <v>114</v>
      </c>
      <c t="n" r="B30" s="7">
        <v>108</v>
      </c>
      <c t="n" r="D30" s="5">
        <v>100</v>
      </c>
    </row>
    <row r="31" spans="1:4">
      <c t="s" r="A31" s="3">
        <v>115</v>
      </c>
      <c t="s" r="B31" s="3">
        <v>106</v>
      </c>
      <c t="n" r="D31" s="5">
        <v>-12</v>
      </c>
    </row>
    <row r="32" spans="1:4">
      <c t="s" r="A32" s="3">
        <v>100</v>
      </c>
      <c t="n" r="B32" s="7">
        <v>90</v>
      </c>
      <c t="n" r="D32" s="5">
        <v>36</v>
      </c>
    </row>
    <row r="33" spans="1:4">
      <c t="s" r="A33" s="3">
        <v>116</v>
      </c>
      <c t="n" r="B33" s="5">
        <v>9972</v>
      </c>
      <c t="n" r="D33" s="5">
        <v>11194</v>
      </c>
    </row>
    <row r="34" spans="1:4">
      <c t="s" r="A34" s="3">
        <v>117</v>
      </c>
      <c t="n" r="B34" s="5">
        <v>-4278</v>
      </c>
      <c t="n" r="D34" s="5">
        <v>-3341</v>
      </c>
    </row>
    <row r="35" spans="1:4">
      <c t="s" r="A35" s="3">
        <v>118</v>
      </c>
      <c t="n" r="B35" s="5">
        <v>10500</v>
      </c>
      <c t="n" r="D35" s="5">
        <v>25117</v>
      </c>
    </row>
    <row r="36" spans="1:4">
      <c t="s" r="A36" s="3">
        <v>119</v>
      </c>
      <c t="n" r="B36" s="5">
        <v>-10500</v>
      </c>
      <c t="n" r="D36" s="5">
        <v>-20117</v>
      </c>
    </row>
    <row r="37" spans="1:4">
      <c t="s" r="A37" s="3">
        <v>120</v>
      </c>
      <c t="n" r="B37" s="5">
        <v>-26</v>
      </c>
      <c t="n" r="D37" s="5">
        <v>-269</v>
      </c>
    </row>
    <row r="38" spans="1:4">
      <c t="s" r="A38" s="3">
        <v>121</v>
      </c>
      <c t="n" r="B38" s="5">
        <v>-248</v>
      </c>
      <c t="n" r="D38" s="5">
        <v>-196</v>
      </c>
    </row>
    <row r="39" spans="1:4">
      <c t="s" r="A39" s="3">
        <v>122</v>
      </c>
      <c t="n" r="B39" s="5">
        <v>5618</v>
      </c>
      <c t="n" r="D39" s="5">
        <v>12512</v>
      </c>
    </row>
    <row r="40" spans="1:4">
      <c t="s" r="A40" s="3">
        <v>123</v>
      </c>
      <c t="n" r="B40" s="5">
        <v>-8152</v>
      </c>
      <c t="n" r="D40" s="5">
        <v>-9273</v>
      </c>
    </row>
    <row r="41" spans="1:4">
      <c t="s" r="A41" s="3">
        <v>124</v>
      </c>
      <c t="n" r="B41" s="5">
        <v>14127</v>
      </c>
      <c t="s" r="C41" s="3">
        <v>30</v>
      </c>
      <c t="n" r="D41" s="5">
        <v>14243</v>
      </c>
    </row>
    <row r="42" spans="1:4">
      <c t="s" r="A42" s="3">
        <v>125</v>
      </c>
      <c t="n" r="B42" s="7">
        <v>5975</v>
      </c>
      <c t="n" r="D42" s="7">
        <v>4970</v>
      </c>
    </row>
    <row r="43" spans="1:4">
      <c t="n" r="A43"/>
    </row>
    <row r="44" spans="1:4">
      <c t="s" r="A44" s="3">
        <v>30</v>
      </c>
      <c t="s" r="B44" s="3">
        <v>64</v>
      </c>
    </row>
  </sheetData>
  <mergeCells count="5">
    <mergeCell ref="A1:A2"/>
    <mergeCell ref="B1:D1"/>
    <mergeCell ref="B2:C2"/>
    <mergeCell ref="A43:D43"/>
    <mergeCell ref="B44:D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6">
        <v>127</v>
      </c>
    </row>
    <row r="4" spans="1:2">
      <c t="s" r="A4" s="3">
        <v>128</v>
      </c>
      <c t="s" r="B4" s="3">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0</v>
      </c>
      <c t="s" r="B1" s="2">
        <v>1</v>
      </c>
    </row>
    <row r="2" spans="1:2">
      <c t="s" r="B2" s="2">
        <v>2</v>
      </c>
    </row>
    <row r="3" spans="1:2">
      <c t="s" r="A3" s="6">
        <v>127</v>
      </c>
    </row>
    <row r="4" spans="1:2">
      <c t="s" r="A4" s="3">
        <v>131</v>
      </c>
      <c t="s" r="B4" s="3">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33</v>
      </c>
      <c t="s" r="B1" s="2">
        <v>1</v>
      </c>
    </row>
    <row r="2" spans="1:2">
      <c t="s" r="B2" s="2">
        <v>2</v>
      </c>
    </row>
    <row r="3" spans="1:2">
      <c t="s" r="A3" s="6">
        <v>127</v>
      </c>
    </row>
    <row r="4" spans="1:2">
      <c t="s" r="A4" s="3">
        <v>134</v>
      </c>
      <c t="s" r="B4" s="3">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6">
        <v>127</v>
      </c>
    </row>
    <row r="4" spans="1:2">
      <c t="s" r="A4" s="3">
        <v>137</v>
      </c>
      <c t="s" r="B4" s="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Statements of Comp</vt:lpstr>
      <vt:lpstr>Consolidated Statements of Cash</vt:lpstr>
      <vt:lpstr>Note 1 - Organization, Basis of</vt:lpstr>
      <vt:lpstr>Note 2 - Investment in Non-publ</vt:lpstr>
      <vt:lpstr>Note 3 - Stock-based Compensati</vt:lpstr>
      <vt:lpstr>Note 4 - Diluted Net Income Per</vt:lpstr>
      <vt:lpstr>Note 5 - Income Taxes</vt:lpstr>
      <vt:lpstr>Note 6 - Inventories</vt:lpstr>
      <vt:lpstr>Note 7 - Debt</vt:lpstr>
      <vt:lpstr>Note 8 - Related Party</vt:lpstr>
      <vt:lpstr>Note 9 - Stockholders' Equity</vt:lpstr>
      <vt:lpstr>Note 10 - Business Segment Repo</vt:lpstr>
      <vt:lpstr>Note 11 - Subsequent Event</vt:lpstr>
      <vt:lpstr>Significant Accounting Policies</vt:lpstr>
      <vt:lpstr>Note 1 - Organization, Basis 18</vt:lpstr>
      <vt:lpstr>Note 3 - Stock-based Compensa19</vt:lpstr>
      <vt:lpstr>Note 4 - Diluted Net Income P20</vt:lpstr>
      <vt:lpstr>Note 6 - Inventories (Tables)</vt:lpstr>
      <vt:lpstr>Note 7 - Debt (Tables)</vt:lpstr>
      <vt:lpstr>Note 9 - Stockholders' Equity (</vt:lpstr>
      <vt:lpstr>Note 10 - Business Segment Re24</vt:lpstr>
      <vt:lpstr>Note 1 - Organization, Basis 25</vt:lpstr>
      <vt:lpstr>Note 1 - Organization, Basis 26</vt:lpstr>
      <vt:lpstr>Note 1 - Organization, Basis 27</vt:lpstr>
      <vt:lpstr>Note 1 - Organization, Basis 28</vt:lpstr>
      <vt:lpstr>Note 2 - Investment in Non-pu29</vt:lpstr>
      <vt:lpstr>Note 3 - Stock-based Compensa30</vt:lpstr>
      <vt:lpstr>Note 3 - Stock-Based Compensa31</vt:lpstr>
      <vt:lpstr>Note 4 - Diluted Net Income P32</vt:lpstr>
      <vt:lpstr>Note 4 - Diluted Net Income P33</vt:lpstr>
      <vt:lpstr>Note 5 - Income Taxes (Details </vt:lpstr>
      <vt:lpstr>Note 6 - Inventories - Inventor</vt:lpstr>
      <vt:lpstr>Note 7 - Debt (Details Textual)</vt:lpstr>
      <vt:lpstr>Note 7 - Debt - Long-term Debt </vt:lpstr>
      <vt:lpstr>Note 7 - Debt - Long-term Deb38</vt:lpstr>
      <vt:lpstr>Note 8 - Related Party (Details</vt:lpstr>
      <vt:lpstr>Note 9 - Stockholders' Equity40</vt:lpstr>
      <vt:lpstr>Note 9 - Stockholders' Equity -</vt:lpstr>
      <vt:lpstr>Note 10 - Business Segment Re42</vt:lpstr>
      <vt:lpstr>Note 10 - Business Segment Re43</vt:lpstr>
      <vt:lpstr>Note 10 - Business Segment Re44</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6:35:29Z</dcterms:created>
  <dcterms:modified xmlns:dcterms="http://purl.org/dc/terms/" xmlns:xsi="http://www.w3.org/2001/XMLSchema-instance" xsi:type="dcterms:W3CDTF">2016-01-07T16:35:29Z</dcterms:modified>
  <dc:title xmlns:dc="http://purl.org/dc/elements/1.1/">Untitled</dc:title>
  <dc:description xmlns:dc="http://purl.org/dc/elements/1.1/"/>
  <dc:subject xmlns:dc="http://purl.org/dc/elements/1.1/"/>
  <cp:keywords/>
  <cp:category/>
</cp:coreProperties>
</file>